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The Company" sheetId="6" r:id="rId6"/>
    <s:sheet name="Summary of Significant Accounti" sheetId="7" r:id="rId7"/>
    <s:sheet name="Discontinued Operations" sheetId="8" r:id="rId8"/>
    <s:sheet name="Business Combination" sheetId="9" r:id="rId9"/>
    <s:sheet name="Segment Reporting And Geographi" sheetId="10" r:id="rId10"/>
    <s:sheet name="Restructuring" sheetId="11" r:id="rId11"/>
    <s:sheet name="Commitments and Contingencies" sheetId="12" r:id="rId12"/>
    <s:sheet name="Other Accrued Expenses" sheetId="13" r:id="rId13"/>
    <s:sheet name="Long Term Debt" sheetId="14" r:id="rId14"/>
    <s:sheet name="Fair Value Measurements" sheetId="15" r:id="rId15"/>
    <s:sheet name="Stockholders' Equity" sheetId="16" r:id="rId16"/>
    <s:sheet name="Recent Accounting Pronouncement" sheetId="17" r:id="rId17"/>
    <s:sheet name="Summary of Significant Accoun18" sheetId="18" r:id="rId18"/>
    <s:sheet name="Summary of Significant Accoun19" sheetId="19" r:id="rId19"/>
    <s:sheet name="Discontinued Operations (Tables" sheetId="20" r:id="rId20"/>
    <s:sheet name="Segment Reporting And Geograp21" sheetId="21" r:id="rId21"/>
    <s:sheet name="Restructuring (Tables)" sheetId="22" r:id="rId22"/>
    <s:sheet name="Commitments and Contingencies (" sheetId="23" r:id="rId23"/>
    <s:sheet name="Other Accrued Expenses (Tables)" sheetId="24" r:id="rId24"/>
    <s:sheet name="Long Term Debt (Tables)" sheetId="25" r:id="rId25"/>
    <s:sheet name="Fair Value Measurements (Tables" sheetId="26" r:id="rId26"/>
    <s:sheet name="The Company - Additional Inform" sheetId="27" r:id="rId27"/>
    <s:sheet name="Components of Inventories, Excl" sheetId="28" r:id="rId28"/>
    <s:sheet name="Summary of Significant Accoun29" sheetId="29" r:id="rId29"/>
    <s:sheet name="Goodwill (Detail)" sheetId="30" r:id="rId30"/>
    <s:sheet name="Amortizable Intangible Assets (" sheetId="31" r:id="rId31"/>
    <s:sheet name="Expected Remaining Amortization" sheetId="32" r:id="rId32"/>
    <s:sheet name="Change in Product Warranty Liab" sheetId="33" r:id="rId33"/>
    <s:sheet name="Net Loss and Diluted Loss Per C" sheetId="34" r:id="rId34"/>
    <s:sheet name="Market Value and Maturities of " sheetId="35" r:id="rId35"/>
    <s:sheet name="Market Value and Amortized Cost" sheetId="36" r:id="rId36"/>
    <s:sheet name="Summary of Marketable Securitie" sheetId="37" r:id="rId37"/>
    <s:sheet name="Summary of Property and Equipme" sheetId="38" r:id="rId38"/>
    <s:sheet name="Discontinued Operations - Addit" sheetId="39" r:id="rId39"/>
    <s:sheet name="Summarized Results of Discontin" sheetId="40" r:id="rId40"/>
    <s:sheet name="Major Classes of Assets and Lia" sheetId="41" r:id="rId41"/>
    <s:sheet name="Business Combination - Addition" sheetId="42" r:id="rId42"/>
    <s:sheet name="Industry and Geographic and Sig" sheetId="43" r:id="rId43"/>
    <s:sheet name="Schedule of Segment Information" sheetId="44" r:id="rId44"/>
    <s:sheet name="Net Sales by Geographic Area al" sheetId="45" r:id="rId45"/>
    <s:sheet name="Restructuring - Additional Info" sheetId="46" r:id="rId46"/>
    <s:sheet name="Restructuring Accrual Activity " sheetId="47" r:id="rId47"/>
    <s:sheet name="Commitments and Contingencies -" sheetId="48" r:id="rId48"/>
    <s:sheet name="Minimum Lease Payment Obligatio" sheetId="49" r:id="rId49"/>
    <s:sheet name="Components of Accrued Expenses " sheetId="50" r:id="rId50"/>
    <s:sheet name="Long-Term Debt (Detail)" sheetId="51" r:id="rId51"/>
    <s:sheet name="Debt Principal Payments (Detail" sheetId="52" r:id="rId52"/>
    <s:sheet name="Long-Term Debt - Additional Inf" sheetId="53" r:id="rId53"/>
    <s:sheet name="Financial Assets and Liabilitie" sheetId="54" r:id="rId54"/>
    <s:sheet name="Financial Assets and Liabilit55" sheetId="55" r:id="rId55"/>
    <s:sheet name="Fair Value Measurements - Addit" sheetId="56" r:id="rId56"/>
    <s:sheet name="Stockholders' Equity - Addition" sheetId="57" r:id="rId57"/>
  </s:sheets>
  <s:definedNames/>
  <s:calcPr calcId="124519" calcMode="auto" fullCalcOnLoad="1"/>
</s:workbook>
</file>

<file path=xl/sharedStrings.xml><?xml version="1.0" encoding="utf-8"?>
<sst xmlns="http://schemas.openxmlformats.org/spreadsheetml/2006/main" uniqueCount="544">
  <si>
    <t>Document and Entity Information - shares</t>
  </si>
  <si>
    <t>3 Months Ended</t>
  </si>
  <si>
    <t>Oct. 31, 2015</t>
  </si>
  <si>
    <t>Dec. 04, 2015</t>
  </si>
  <si>
    <t>Document Information [Line Items]</t>
  </si>
  <si>
    <t>Document Type</t>
  </si>
  <si>
    <t>10-Q</t>
  </si>
  <si>
    <t>Amendment Flag</t>
  </si>
  <si>
    <t>false</t>
  </si>
  <si>
    <t>Document Period End Date</t>
  </si>
  <si>
    <t>Oct. 31,
		2015</t>
  </si>
  <si>
    <t>Document Fiscal Year Focus</t>
  </si>
  <si>
    <t>Document Fiscal Period Focus</t>
  </si>
  <si>
    <t>Q1</t>
  </si>
  <si>
    <t>Trading Symbol</t>
  </si>
  <si>
    <t>XCRA</t>
  </si>
  <si>
    <t>Entity Registrant Name</t>
  </si>
  <si>
    <t>Xcerra Corporation</t>
  </si>
  <si>
    <t>Entity Central Index Key</t>
  </si>
  <si>
    <t>Current Fiscal Year End Date</t>
  </si>
  <si>
    <t>--07-31</t>
  </si>
  <si>
    <t>Entity Filer Category</t>
  </si>
  <si>
    <t>Accelerated Filer</t>
  </si>
  <si>
    <t>Entity Common Stock, Shares Outstanding</t>
  </si>
  <si>
    <t>Consolidated Balance Sheets - USD ($) $ in Thousands</t>
  </si>
  <si>
    <t>Jul. 31, 2015</t>
  </si>
  <si>
    <t>Current assets:</t>
  </si>
  <si>
    <t>Cash and cash equivalents</t>
  </si>
  <si>
    <t>Marketable securities</t>
  </si>
  <si>
    <t>Accounts receivable-trade, net of allowances of $85 and $110, respectively</t>
  </si>
  <si>
    <t>Accounts receivable-other</t>
  </si>
  <si>
    <t>Inventories</t>
  </si>
  <si>
    <t>Prepaid expenses and other current assets</t>
  </si>
  <si>
    <t>Assets held for sale</t>
  </si>
  <si>
    <t>Total current assets</t>
  </si>
  <si>
    <t>Property and equipment, net</t>
  </si>
  <si>
    <t>Intangible assets, net</t>
  </si>
  <si>
    <t>Goodwill</t>
  </si>
  <si>
    <t>Other assets</t>
  </si>
  <si>
    <t>Total assets</t>
  </si>
  <si>
    <t>Current liabilities:</t>
  </si>
  <si>
    <t>Current portion of long-term debt</t>
  </si>
  <si>
    <t>Accounts payable</t>
  </si>
  <si>
    <t>Deferred revenues</t>
  </si>
  <si>
    <t>Other accrued expenses</t>
  </si>
  <si>
    <t>Liabilities held for sale</t>
  </si>
  <si>
    <t>Total current liabilities</t>
  </si>
  <si>
    <t>Other long-term liabilities</t>
  </si>
  <si>
    <t>Term loans</t>
  </si>
  <si>
    <t>Commitments and contingencies (Note 7)</t>
  </si>
  <si>
    <t xml:space="preserve">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trade, Allowances</t>
  </si>
  <si>
    <t>Consolidated Statements of Operations and Comprehensive (Loss) Income - USD ($) shares in Thousands, $ in Thousands</t>
  </si>
  <si>
    <t>Oct. 31, 2014</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Loss) income from operations</t>
  </si>
  <si>
    <t>Other income (expense):</t>
  </si>
  <si>
    <t>Interest expense</t>
  </si>
  <si>
    <t>Interest income</t>
  </si>
  <si>
    <t>Other income, net</t>
  </si>
  <si>
    <t>Income before provision for income taxes</t>
  </si>
  <si>
    <t>Provision for income taxes</t>
  </si>
  <si>
    <t>(Loss) income from continuing operations</t>
  </si>
  <si>
    <t>Loss from discontinued operations, net of tax</t>
  </si>
  <si>
    <t>Net (loss) income</t>
  </si>
  <si>
    <t>Basic net (loss) income per share:</t>
  </si>
  <si>
    <t>Net (loss) income from continuing operations</t>
  </si>
  <si>
    <t>Net loss from discontinued operations, net of tax</t>
  </si>
  <si>
    <t>Basic net (loss) income per share</t>
  </si>
  <si>
    <t>Diluted net (loss) income per share:</t>
  </si>
  <si>
    <t>Diluted net (loss) income per share</t>
  </si>
  <si>
    <t>Weighted-average common and common equivalent shares used in computing net income per share:</t>
  </si>
  <si>
    <t>Basic</t>
  </si>
  <si>
    <t>Diluted</t>
  </si>
  <si>
    <t>Comprehensive (loss) income:</t>
  </si>
  <si>
    <t>Unrealized gain (loss) on marketable securities</t>
  </si>
  <si>
    <t>Change in pension liability</t>
  </si>
  <si>
    <t>Unrealized loss on currency translation</t>
  </si>
  <si>
    <t>Comprehensive (loss) income</t>
  </si>
  <si>
    <t>Consolidated Statements of Cash Flows - USD ($) $ in Thousands</t>
  </si>
  <si>
    <t>CASH FLOWS FROM OPERATING ACTIVITIES:</t>
  </si>
  <si>
    <t>Add (deduct) non-cash items</t>
  </si>
  <si>
    <t>Stock-based compensation</t>
  </si>
  <si>
    <t>Depreciation and amortization</t>
  </si>
  <si>
    <t>Other non-cash items</t>
  </si>
  <si>
    <t>Changes in operating assets and liabilities:</t>
  </si>
  <si>
    <t>Accounts receivable</t>
  </si>
  <si>
    <t>Prepaid expenses</t>
  </si>
  <si>
    <t>Accrued expenses</t>
  </si>
  <si>
    <t>Net cash (used in) provided by operating activities</t>
  </si>
  <si>
    <t>CASH FLOWS FROM INVESTING ACTIVITIES:</t>
  </si>
  <si>
    <t>Purchases of property and equipment</t>
  </si>
  <si>
    <t>Purchases of available-for-sale securities</t>
  </si>
  <si>
    <t>Proceeds from sales and maturities of available-for-sale securities</t>
  </si>
  <si>
    <t>Net cash provided by (used in) investing activities</t>
  </si>
  <si>
    <t>CASH FLOWS FROM FINANCING ACTIVITIES:</t>
  </si>
  <si>
    <t>Repurchases of common stock</t>
  </si>
  <si>
    <t>Proceeds from sale of common stock, net of issuance costs</t>
  </si>
  <si>
    <t>Payments of tax withholdings for vested RSUs, net of proceeds from stock option exercises</t>
  </si>
  <si>
    <t>Principal payments on bank term loan</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The Company</t>
  </si>
  <si>
    <t>1. THE COMPANY
Xcerra Corporation (“Xcerra” or the
“Company”), is a global provider of test and handling
capital equipment, interface products, test fixtures, and services
to the semiconductor, industrial, and electronics manufacturing
industries. The Company designs, manufacturers, markets and
services systems and products that address the broad, divergent
requirements of the mobility, industrial, medical, automotive and
consumer end markets, offering a comprehensive portfolio of
solutions and technologies, and a global network of strategically
deployed applications and support resources. Xcerra operates in the
semiconductor and electronics manufacturing test markets and is the
parent company to the atg-Luther &amp; Maelzer
(“atg”), Everett Charles Technologies
(“ECT”), LTX-Credence (“LTXC”) and
Multitest (“Multitest”) businesses. Semiconductor
designers and manufacturers worldwide use the Company’s test
and handling equipment and interface products to test their devices
during the manufacturing process. The Company’s interface
products include the design, manufacture and marketing of load
boards, contactors, and pins used in various types of test
equipment, as well as in a wide variety of commercial and consumer
applications. After testing, these semiconductor devices are
incorporated into a wide range of products, including personal and
tablet computers, mobile internet equipment such as wireless access
points and interfaces, broadband access products such as cable
modems and set top boxes, personal communication and entertainment
products such as mobile phones and personal digital music players,
consumer products such as televisions, videogame systems and
digital cameras, automobile electronics and power management
devices used in portable and automotive electronics. The Company
also designs, manufactures and markets printed circuit board
(“PCB”) test systems used in the testing of
pre-assembly PCBs. These testers are used to verify the quality of
the PCB prior to the installation of components. The types of PCBs
that are tested using the Company’s systems include a diverse
set of electronic products including network servers, personal
computers, tablet computers and mobile phones. The Company’s
test fixture products include the design, manufacture, and
marketing of in-circuit and functional-circuit test fixtures for
testing assembled PCBs. The Company also sells hardware and
software support and maintenance services for its products.
On November 30, 2015, the Company completed the sale of its
semiconductor test interface board business based in Santa Clara,
CA (“Interface Board Business”) to Fastprint Hong Kong
Co., Ltd., a wholly owned subsidiary of Shenzhen Fastprint Circuit
Tech Co., Ltd, and its affiliates (collectively,
“Fastprint”), pursuant to an Asset Purchase Agreement,
entered into between the company and Fastprint on September 8,
2015 (the “Purchase Agreement”).
The Company sold and transferred to Fastprint certain assets used
or primarily related to the Interface Board Business, and assigned,
and Fastprint assumed, certain specified liabilities associated
with the Interface Board Business, along with the transfer of the
employees associated with that business, all pursuant to the terms
of the Purchase Agreement. The Interface Board Business produces
printed circuit boards that are specifically designed to serve as
an interface between the tester and the semiconductor device, or
the semiconductor wafer, being tested. The purchase price for the
Assets was $23.0 million, plus amounts consisting of the accrued
and unpaid vacation of certain U.S. employees transferring to the
buyer (as defined in the Purchase Agreement, the “Accrued
U.S. Compensation Amount” and, together with the Assumed
Liabilities, collectively, the “Purchase Price”), and
at the Closing the Fastprint paid Everett Charles, as designated by
the Company, the aggregate cash sum of $21.4 million consisting of
$20.7 million of the Purchase Price and the Accrued U.S.
Compensation Amount, plus certain prepaid amounts. Pursuant to the
Agreement, $2.3 million of the purchase price has been withheld by
Fastprint and shall be payable on the first anniversary of the
Closing subject to claims for indemnification by Fastprint, if any,
prior to that time.
As a result, the Company has identified certain assets and
liabilities associated with this business to be held for sale. The
unaudited financial results in this Quarterly Report on Form 10-Q
for the period ending October 31, 2015 give effect to these
items as discontinued operations.</t>
  </si>
  <si>
    <t>Summary of Significant Accounting Policies</t>
  </si>
  <si>
    <t>2. SUMMARY OF SIGNIFICANT ACCOUNTING POLICIES
Basis of Presentation
The unaudited consolidated financial statements include the
accounts of the Company and its wholly-owned subsidiaries. All
significant inter-company transactions and balances have been
eliminated in consolidation.
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Such estimates
relate to fair values ascribed to the assets and liabilities
acquired in connection with the acquisition of the Multitest and
ECT Businesses from Dover Printing &amp; Identification, Inc.
(the “Dover Acquisition”), revenue recognition, the
allowance for doubtful accounts, inventory valuation, depreciation,
product warranty costs, stock-based compensation and income taxes,
among others.
Revenue Recognition
The Company recognizes revenue based on guidance provided in Topic
605, Revenue Recognition Multiple-Deliverable
Revenue Arrangements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LTX-Credence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four
main criteria listed above are met. Generally customer acceptance
is not required for spare parts and component sales.
Inventories
Inventories are stated at the lower of cost or market, determined
on the first-in, first-out (“FIFO”) method, and include
materials, labor and manufacturing overhead. The components of
inventories are as follows:
October 31, July 31,
(in
thousands)
Material and purchased components $ 29,107 $ 27,249
Work-in-process 15,078 15,250
Finished equipment, including inventory consigned to customers 18,202 18,094
Total inventories $ 62,387 $ 60,593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October 31, 2015 and July 31, 2015, inventory was stated
net of inventory reserves of $46.4 million and $46.9 million,
respectively. If actual demand for products deteriorates or market
conditions are less favorable than projected, additional inventory
reserves may be required. Such reserves are not reversed until the
related inventory is sold or otherwise disposed.
Goodwill and Other Intangibles
In accordance with FASB ASC Topic
350— Intangibles—Goodwill and Other
The testing of goodwill for impairment is performed at a level
referred to as a reporting unit. As of October 31, 2015, the
Company’s goodwill is allocated to its Semiconductor Test
reporting unit and its Contactors reporting unit. Based on ASC
350-20-35-3A, as of October 31, 2015, there were no triggering
events that required the Company to complete impairment
testing.
The Company’s goodwill consists of the following:
Goodwill October 31, July 31,
(in
thousands)
Semiconductor Test Reporting Unit
Merger with Credence Systems Corporation (August 29, 2008) $ 28,662 $ 28,662
Acquisition of Step Tech Inc. (June 10, 2003) 14,368 14,368
Contactors Reporting Unit
Acquisition of Titan Semiconductor Tool LLC (February 2, 2015) 820 820
Total goodwill $ 43,850 $ 43,850
Amortizable intangible assets which relate to the acquisition of
Titan Semiconductor Tool LLC (“Titan”), ECT, Multitest,
and atg, and the merger with Credence Systems Corporation
(“Credence”), consist of the following, and are
included in intangibles asset, net on the Company’s
Consolidated Balance Sheets:
As of October 31, 2015
Description Estimated Gross Carrying Accumulated Net Amount
(in years)
(in thousands)
(in thousands)
(in thousands)
Developed technology (Credence, ECT, Multitest, atg, and Titan) 6-20 $ 29,882 $ (27,069 ) $ 2,813
Customer Relationships – ECT, Multitest, atg, and Titan 2 1,844 (1,123 ) 721
Maintenance agreements—ASL &amp; Diamond 7 1,900 (1,697 ) 203
Trade Names 10 70 (8 ) 62
Non-compete Agreements 1 8 (8 )
—
Total intangible assets $ 33,704 $ (29,905 ) $ 3,799
As of July 31, 2015
Description Estimated Gross Carrying Accumulated Net Amount
(in years)
(in thousands)
(in thousands)
(in thousands)
Developed technology (Credence, ECT, Multitest, atg, and Titan) 6-20 $ 29,882 $ (26,856 ) $ 3,026
Customer Relationships – ECT, Multitest, atg, and Titan 2 1,844 (992 ) 852
Maintenance agreements—ASL &amp; Diamond 7 1,900 (1,629 ) 271
Trade Names 10 70 (6 ) 64
Non-compete Agreements 1 8 (8 )
—
Total intangible assets $ 33,704 $ (29,491 ) $ 4,213
Intangible assets, other than trademarks owned by the Company, are
amortized based upon the pattern of estimated economic use over
their estimated useful lives. The weighted average estimated
remaining useful life over which these intangible assets will be
amortized is 4.0 years.
The Company expects amortization for these intangible assets to be
to be:
Year ending July 31, Amount
Remainder of 2016 $ 792
2017 669
2018 472
2019 379
Thereafter 1,487
Total $ 3,799
The identifiable intangible assets associated with the Dover
Acquisition include $6.4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
Long Lived Assets
On an on-going basis, management reviews the value of and period of
amortization or depreciation of the Company’s long-lived
assets. In accordance with Topic 360, Property, Plant and
Equipment
Foreign Currency Remeasurement
The financial statements of the Company’s foreign
subsidiaries are remeasured in accordance with Topic 830,
Foreign Currency Matters,
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as amounts as necessary.
The following table shows the change in the Company’s product
warranty liability, as required by Topic 460, Guarantees
Three Months Ended
Product Warranty Activity 2015 2014
(in
thousands)
Balance at beginning of period $ 2,983 $ 3,206
Warranty expenditures for current period (1,135 ) (1,440 )
Changes in liability related to pre-existing warranties 28 (108 )
Provision for warranty costs in the period 952 1,734
Balance at end of period $ 2,828 $ 3,392
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
Engineering and Product Development Expenses
The Company expenses all engineering and product development costs
as incurred. Expenses relating to certain software development
costs, subject to capitalization in accordance with Topic 985,
Software,
Shipping and Handling Costs
Shipping and handling costs are included in cost of sales in the
Company’s Consolidated Statements of Operations and
Comprehensive (Loss) Income. Shipping and handling costs were
insignificant for the three months ended October 31, 2015 and
2014.
Income Taxes
The Company recorded an income tax provision of $0.9 million for
the three months ended October 31, 2015, primarily due to
foreign taxes in profitable locations.
The Company’s total liability for unrecognized income tax
benefits was $6.3 million (of which $2.7 million, if
recognized, would impact the Company’s income tax rate) as of
October 31, 2015 and July 31, 2015. The Company
recognizes interest and penalties related to uncertain tax
positions as a component of provision for income taxes. As of
October 31, 2015 and July 31, 2015, the Company had
accrued approximately $1.0 million for potential payment of accrued
interest and penalties.
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income tax examinations for the years prior to 1998.
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will be
approximately $10.1 million which, based on currently enacted
federal carryforward periods, limits the amount of net operating
losses that are available for utilization to approximately $202.0
million. The Company has recorded a valuation allowance against the
full value of U.S. net operating loss and credit carryforwards, and
will continue to assess the realizability of these carryforwards in
subsequent periods.
Accounting for Stock-Based Compensation
The Company has equity awards outstanding under various stock-based
compensation plans, including the 2010 Stock Plan (“2010
Plan”) and 2004 Stock Plan, The Company can only grant awards
from the 2010 Plan.
During the three months ended October 31, 2015, the Company
granted 776,300 Restricted Stock Units (“RSUs”) to
certain employees, with such shares vesting in equal installments
in each of the next four years. The stock-based compensation
expense related to these awards is recognized over their vesting
periods.
The Company recognizes stock-based compensation expense on its
equity awards in accordance with the provisions of Topic 718,
Compensation—Stock Compensation
Net (loss) income per share
Basic net (loss) income per common share is computed by dividing
net (loss) income available to common stockholders by the weighted
average number of common shares outstanding for the period. Diluted
net (loss) income per common share reflects the maximum dilution
that would have resulted from the assumed exercise and share
repurchase related to dilutive stock options and RSUs, and is
computed by dividing net (loss) income by the weighted average
number of common shares and the dilutive effect of all securities
outstanding.
Reconciliation between basic and diluted net (loss) income per
common share is as follows:
Three Months Ended October 31,
2015 2014
Net (loss) income $ (1,666 ) $ 12,062
Basic EPS
Weighted average shares outstanding- basic 54,490 51,128
Basic EPS $ (0.03 ) $ 0.24
Diluted EPS
Weighted average shares outstanding- basic 54,490 51,128
Plus: impact of stock options and unvested RSUs
— 1,175
Weighted average shares outstanding- diluted 54,490 52,303
Diluted net (loss) income per share $ (0.03 ) $ 0.23
For the three months ended October 31, 2015, there were no
outstanding options to purchase stock of the company. For the three
months ended October 31, 2014, options to purchase
approximately 0.2 million shares of common stock were not
included in the calculation of diluted net loss per share because
the effect of including the options would have been anti-dilutive.
The calculation of diluted net loss per share also excludes
2.4 million RSUs, for the three months ended October 31,
2015 in accordance with the contingently issuable shares guidance
of Topic 260, Earnings Per Share
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 accordance with Topic 320,
Investments—Debt and Equity Securities,
The market value and maturities of the Company’s marketable
securities are as follows:
Total Amount
(in thousands)
October 31, 2015
Due in less than one year $ 25,543
Due in 1 to 3 years 33,581
Total marketable securities $ 59,124
Total Amount
(in thousands)
July 31, 2015
Due in less than one year $ 36,447
Due in 1 to 3 years 24,146
Total marketable securities $ 60,593
The market value and amortized cost of marketable securities are as
follows:
Market Value Amortized Cost
(in
thousands)
October 31, 2015
Corporate $ 14,941 $ 14,922
Government 25,641 25,448
Mortgage-Backed 2,442 2,444
Asset-Backed 16,100 16,077
Total $ 59,124 $ 58,891
Market Value Amortized Cost
(in
thousands)
July 31, 2015
Corporate $ 15,996 $ 15,951
Government 25,567 25,381
Mortgage-Backed 2,670 2,674
Asset-Backed 16,360 16,335
Total $ 60,593 $ 60,341
Unrealized gains and losses on investments held by the Company are
reflected as a separate component of comprehensive income (loss)
within Stockholders’ Equity. Realized gains, losses and
interest on investments held by the Company are included in
interest income in the Consolidated Statements of Operations and
Comprehensive (Loss) Income. The Company analyzes its investments
for impairment on a quarterly basis or upon occurrence of
indicators of possible impairment. There were no
other-than-temporary impairment losses recorded in the three months
ended October 31, 2015 or 2014.
The following table summarizes marketable securities and related
unrealized gains and losses as of October 31, 2015 and
July 31, 2015:
October 31, 2015 Market Value Unrealized Gain/(Loss)
(in
thousands)
Securities &lt; 12 months unrealized losses $ 11,916 $ (5 )
Securities &gt; 12 months unrealized losses 22,743 (45 )
Securities &lt; 12 months unrealized gains 13,627 15
Securities &gt; 12 months unrealized gains 10,838 17
Total $ 59,124 $ (18 )
July 31, 2015 Market Value Unrealized Gain/(Loss)
(in
thousands)
Securities &lt; 12 months unrealized losses $ 17,767 $ (28 )
Securities &gt; 12 months unrealized losses 11,592 (23 )
Securities &lt; 12 months unrealized gains 18,681 12
Securities &gt; 12 months unrealized gains 12,553 20
Total $ 60,593 $ (19 )
Property and Equipment
Property and equipment acquired is recorded at cost. The Company
records depreci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five to seven years. Repair
and maintenance costs that do not extend the lives of property and
equipment are expensed as incurred. The Company’s property
and equipment as of October 31, 2015 and July 31, 2015
are summarized as follows:
October 31, 2015 July 31, 2015 Estimated Useful Lives
(in thousands) (in years)
Equipment spares $ 40,245 $ 41,398 5 or 7
Machinery, equipment and internally manufactured systems 32,333 32,068 3-7
Office furniture and equipment 2,494 2,518 3-7
Purchased software 602 506 3
Land 6,106 6,106
—
Buildings 8,634 8,634 5 or 7
Leasehold improvements 10,653 11,029 10-40 years
useful life, not to
Property and equipment, gross 101,067 102,259
Accumulated depreciation and amortization (70,504 ) (70,809 )
Property and equipment, net $ 30,563 $ 31,450</t>
  </si>
  <si>
    <t>Discontinued Operations</t>
  </si>
  <si>
    <t>3. DISCONTINUED OPERATIONS
On November 30, 2015, the Company completed the sale of its
Interface Board Business to Fastprint pursuant to the Purchase
Agreement. The Company sold and transferred to Fastprint certain
assets used or primarily related to the Interface Board Business,
and assigned, and Fastprint assumed, certain specified liabilities
associated with the Interface Board Business, along with the
transfer of the employees associated with that business, all
pursuant to the terms of the Purchase Agreement. The Interface
Board Business produces printed circuit boards that are
specifically designed to serve as an interface between the tester
and the semiconductor device, or the semiconductor wafer, being
tested. The purchase price for the Assets was $23.0 million, plus
amounts consisting of the accrued and unpaid vacation of certain
U.S. employees transferring to the buyer (as defined in the
Purchase Agreement, the “Accrued U.S. Compensation
Amount” and, together with the Assumed Liabilities,
collectively, the “Purchase Price”), and at the Closing
the Fastprint paid Everett Charles, as designated by the Company,
the aggregate cash sum of $21.4 million consisting of $20.7 million
of the Purchase Price and the Accrued U.S. Compensation Amount,
plus certain prepaid amounts. Pursuant to the Agreement, $2.3
million of the purchase price has been withheld by Fastprint and
shall be payable on the first anniversary of the Closing subject to
claims for indemnification by Fastprint, if any, prior to that
time. The Company’s historical financials have been revised
to present the operating results of the Interface Board Business as
a discontinued operation. In the three months ended January 31,
2016, the Company expects to recognize a gain of approximately
$12.0 million associated with the sale of the Interface Board
Business.
Summarized results of the discontinued operation are as follows for
the three months ended October 31, 2015 and 2014:
For the three months
2015 2014
(in
thousands)
Revenue $ 9,563 $ 10,941
Loss from discontinued operations $ (788 ) $ (432 )
Provision for income taxes
—
—
Loss from discontinued operations, net of tax $ (788 ) $ (432 )
The operating results of the Interface Board Business were
historically included in the results of operations for the
Interface Products Group which were included in the Semiconductor
Test Solutions reportable segment.
The presentation of the Interface Board Business as a discontinued
operation has no impact on the previously reported net income
(loss) or stockholder’s equity.
Assets and liabilities identifiable within the Interface Board
Business are reported as “Assets held for sale” and
“Liabilities held for sale”, respectively, in the
Consolidated Balance Sheets. The major classes of assets and
liabilities of the discontinued operation as of October 31,
2015 and July 31, 2015 is as follows:
October 31, 2015 July 31, 2015
(in
thousands)
Assets held for sale:
Inventory $ 1,834 $ 1,904
Prepaid expenses and other current assets 250 254
Fixed assets, net 8,289 7,939
Intangibles 340 357
Assets held for sale $ 10,713 $ 10,454
Liabilities held for sale:
Accrued expenses $ 912 $ 1,147
Liabilities held for sale $ 912 $ 1,147</t>
  </si>
  <si>
    <t>Business Combination</t>
  </si>
  <si>
    <t>4. BUSINESS COMBINATION
Acquisition of Titan Semiconductor
On February 2, 2015, the Company completed an acquisition of
substantially all of the assets and certain specified liabilities
of Titan Semiconductor LLC (“Titan”). The purchase
price of Titan was approximately $2.4 million, which was paid in
cash from the Company’s available cash-on-hand. Titan
develops, manufactures and sells products for semiconductor test
serving the automotive, RF/Wireless, and mixed signal test markets.
The acquired products will be developed, supported, and marketed by
Xcerra’s Contactors operating segment which is part of the
Semiconductor Test Solutions reportable segment .</t>
  </si>
  <si>
    <t>Segment Reporting And Geographic Information</t>
  </si>
  <si>
    <t>5. SEGMENT REPORTING AND GEOGRAPHIC INFORMATION
Segment Reporting
In accordance with the provisions of Topic 280, Segment
Reporting
The Semiconductor Test operating segment includes operations
related to the design, manufacture and sale of automated test
equipment for the semiconductor industry that is used to test
system-on-a-chip, digital, analog and mixed signal integrated
circuits. The Semiconductor Handlers operating segment includes
operations related to the design, manufacture and sale of test
handlers used in the testing of integrated circuits. The Contactors
segment includes operations related to the design, manufacture and
sale of test contactors which serve as the interface between the
test handler and the semiconductor device under test. The Interface
Boards operating segment includes operations related to the design,
manufacture and sale of circuit boards designed to serve as an
interface between the tester and the semiconductor device under
test. The PCB test operating segment includes operations related to
design, manufacture and sale of equipment used in the testing of
bare and loaded printed circuit boards. The Probes / Pins operating
segment includes operations related to the design, manufacture and
sale of the physical devices used to connect electronic test
equipment to the device under test. The Fixtures segment includes
operations related to the design, manufacture and sale of PCB test
fixtures that enable the transmission of test signals from the
loaded PCB to the tester. Each operating segment has a segment
manager who is directly accountable to and maintains regular
contact with the Company’s chief operating decision maker
(chief executive officer and chief operating officer) to discuss
operating activities, financial results, forecasts, and plans for
the segment.
The Company evaluates performance using several factors, of which
the primary financial measures are revenue and operating segment
operating income. The accounting policies of the operating segments
are the same as those described in Note 2 “Summary of
Significant Accounting Policies”.
Segment information for the three months ended October 31,
2015 and 2014 is as follows (in thousands):
Semiconductor Electronic Consolidated
Three months ended October 31, 2015
Net sales $ 57,185 $ 21,216 $ 78,401
(Loss) income from operations $ (3,171 ) $ 1,741 $ (1,430 )
Depreciation and amortization expense $ 1,472 $ 403 $ 1,875
Three months ended October 31, 2014
Net sales $ 93,169 $ 23,052 $ 116,221
Income (loss) from operations $ 12,091 $ 1,645 $ 13,736
Depreciation and amortization expense $ 1,939 $ 255 $ 2,194
The Company is not disclosing total assets for each of its
reportable segments as total assets by reportable segment is not a
key metric utilized by the Company’s chief operating decision
maker.
Geographic Information
The Company’s net sales to geographic area for the three
months ended October 31, 2015 and 2014, along with its
long-lived assets by location at October 31, 2015 and
July 31, 2015, are summarized as follows:
Three Months Ended
2015 2014
(in thousands)
Net sales:
United States $ 23,368 $ 32,404
Taiwan 8,977 13,904
Philippines 11,428 12,468
Malaysia 3,273 5,028
Thailand 5,844 8,562
Hong Kong/China 7,423 12,365
Germany 4,712 10,061
Singapore 2,915 6,436
All other countries 10,461 14,993
Total Net Sales $ 78,401 $ 116,221
October 31, July 31,
(in thousands)
Long-lived assets:
United States $ 15,112 $ 16,317
Germany 9,166 9,254
Malaysia 3,285 3,281
China 424 471
Singapore 649 678
Japan 972 617
Philippines 252 273
Taiwan 317 181
All other countries 386 378
Total long-lived assets $ 30,563 $ 31,450
Transfer prices on products sold to foreign subsidiaries are
intended to produce profit margins that correspond to the
subsidiary’s sales and support efforts.</t>
  </si>
  <si>
    <t>6. RESTRUCTURING
In accordance with the provisions of Topic 420, Exit or Disposal
Cost Obligation
As of October 31, 2015, the Company’s restructuring
accrual represented obligations related to remaining lease and
property tax payments associated with the Company’s decision
to vacate a facility during fiscal year 2009, as well as severance
obligations payable related to headcount reductions related to the
Company’s announcement in March 2015 to reorganize parts of
its Fixtures segment.
During the three months ended October 31, 2015, the Company
incurred approximately $0.1 million in relocation costs associated
with the Fixtures segment reorganization, which were included in
restructuring expense for the period. The remainder of the expense
incurred during the three months ended October 31, 2015 was
related to severance and other post-employment obligations for
certain headcount reductions implemented during the period related
to the same action.
The following table sets forth the Company’s restructuring
accrual activity for the three months ended October 31, 2015
and October 31, 2014:
Severance Facility Total
(in thousands)
Balance July 31, 2015 $ 684 $ 1,444 $ 2,128
Additions to expense 30 103 133
Accretion
— 93 93
Cash paid (362 ) (427 ) (789 )
Balance October 31, 2015 $ 352 $ 1,213 $ 1,565
Included in the Company’s Consolidated Balance Sheet:
Accrued expenses $ 352 $ 915 $ 1,267
Other long-term liabilities
— 298 298
Balance October 31, 2015 $ 352 $ 1,213 $ 1,565
Severance Facility Total
(in
thousands)
Balance July 31, 2014 $ 421 $ 2,131 $ 2,552
Additions to expense 357 351 708
Accretion
— 78 78
Cash paid (253 ) (701 ) (954 )
Balance October 31, 2014 $ 525 $ 1,859 $ 2,384
Included in the Company’s Consolidated Balance Sheet:
Accrued expenses $ 525 $ 995 $ 1,520
Other long-term liabilities
— 864 864
Balance October 31, 2014 $ 525 $ 1,859 $ 2,384</t>
  </si>
  <si>
    <t>Commitments and Contingencies</t>
  </si>
  <si>
    <t>7. COMMITMENTS AND CONTINGENCIES
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
The Company is a defendant in a litigation matter incidental to the
business that is related to customer expectations of test system
performance for product that was shipped in 2006 by Credence. The
Company does not believe the plaintiff’s claims have merit
and is vigorously defending its position. An estimate of any
potential loss cannot be made, and accordingly the Company has not
accrued any amounts related to this matter.
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October 31,
2015 or July 31, 2015.
Subject to certain limitations, the Company indemnifies its current
and former officers and directors for liability or costs that may
incur in certain circumstances in connection with their services as
directors and officers of the Company. Although the maximum
potential amount of future payments the Company could be required
to make under these agreements is theoretically unlimited, as there
were no known or pending claims, the Company has not accrued a
liability for these agreements as of October 31, 2015 or
July 31, 2015.
As of October 31, 2015, the Company had approximately $47.9
million of non-cancelable inventory commitments with its suppliers.
The Company expects to consume this inventory through normal
operating activity.
The Company has operating lease commitments for certain facilities
and equipment that expire at various dates through 2024. The
Company has an option to extend the term for its Norwood,
Massachusetts facility lease for a single extension term of
five years provided that the Company notifies its landlord at
least 425 days prior to expiration of the current extension term.
Minimum lease payment obligations under non-cancelable leases as of
October 31, 2015, are as follows:
Fiscal year ending July 31, Facilities Equipment Total
(in
thousands)
Remainder of 2016 $ 5,132 $ 492 $ 5,624
2017 5,306 402 5,708
2018 2,638 154 2,792
2019 2,011 14 2,025
2020 1,493
— 1,493
Thereafter 3,024
— 3,024
Total minimum lease payments $ 19,604 $ 1,062 $ 20,666</t>
  </si>
  <si>
    <t>Other Accrued Expenses</t>
  </si>
  <si>
    <t>8. OTHER ACCRUED EXPENSES
Other accrued expenses consisted of the following at
October 31, 2015 and July 31, 2015:
(in thousands)
October 31, July 31,
Accrued compensation $ 13,909 $ 18,279
Accrued vendor liability 1,277 1,285
Accrued professional fees 1,270 1,371
Warranty reserve 2,828 2,983
Accrued income and other taxes 3,989 3,217
Accrued restructuring 1,267 1,603
Accrued commissions 2,062 2,403
Other accrued expenses 3,654 4,438
Total accrued expenses $ 30,256 $ 35,579</t>
  </si>
  <si>
    <t>Long Term Debt</t>
  </si>
  <si>
    <t>9. LONG-TERM DEBT
Long-term debt consists of the following:
October 31, 2015 July 31, 2015
(in
thousands)
Bank Term Loan under Credit Agreement $ 24,062 $ 24,063
Bank Term Loan – Commerzbank 3,341 3,416
Total debt 27,403 27,479
Less: financing fees (1,018 ) (1,032 )
Less: current portion (3,143 ) (2,509 )
Total long-term debt $ 23,242 $ 23,938
The debt principal payments for the next five years and thereafter
are as follows:
Payments due by fiscal year Debt Principal Payments
(in
thousands)
Remainder of 2016 $ 2,518
2017 2,849
2018 3,786
2019 16,286
Thereafter 1,964
Total $ 27,403
Credit Agreement
On December 15, 2014, the Company entered into a credit
agreement (the “ Credit Agreement”) with ECT, a wholly
owned subsidiary of the Company ( together with the Company, the
“Borrowers”), Silicon Valley Bank, as lender,
administrative agent and issuing lender (“SVB”), and
the several lenders from time to time party thereto (the
“Lenders”). The Credit Agreement provides for a senior
secured credit facility, consisting of a term loan facility (the
“Term Loan”), in favor of the Borrowers in the
aggregate principal amount of $25.0 million which was advanced to
the Company on December 15, 2014 (the
“Facility”).
The proceeds of the Term Loan were used to pay off $25.0 million of
the outstanding indebtedness under the previous credit facility
that was advanced to the Company pursuant to that certain credit
agreement entered into on November 27, 2013 with ECT, SVB as
lender, administrative agent and issuing lender, and the lenders
from time to time party thereto (the “Original Credit
Agreement”). As of December 15, 2014, no amounts
remained outstanding under the credit facility issued under the
Original Credit Agreement.
All obligations under the Facility are secured by a first priority
security interest in substantially all of the Borrowers’
existing and future assets, including a pledge of the stock or
other equity interests of the Borrowers’ domestic
subsidiaries and of any first tier foreign subsidiaries, provided
that not more than 66% of the voting stock of any such foreign
subsidiaries shall be required to be pledged.
The Credit Agreement requires that the Term Loan be repaid in
quarterly installments, with 5% of the principal due the first
year, 10% of principal due in each of the second and third years,
15% of principal due the fourth year, and a final payment of $15
million due on December 14, 2018 (the “Maturity
Date”). The outstanding balance of the Term Loan may, at the
Borrowers’ option, be prepaid at any time in whole or in part
without premium or penalty, other than customary breakage costs, if
any, subject to the terms and conditions of the Credit
Agreement.
As the terms of the Credit Agreement were not substantially
different from the terms of the Original Credit Agreement, the
Company accounted for this transaction as a modification of debt,
and accordingly continues to recognize deferred financing fees over
the term of the Credit Agreement.
Borrowings made under the Facility bear interest, at a base rate
plus a margin (such margin not to exceed a per annum rate of 1.75%)
based on a ratio of the Company’s consolidated senior debt to
consolidated earnings before interest, taxes, depreciation and
amortization (EBITDA) (the “Leverage Ratio”), or at a
London Interbank Offered Rate (“LIBOR”) rate plus a
margin (such margin not to exceed a per annum rate of 2.75%) based
on the Leverage Ratio. The interest rate otherwise payable under
the Facility will be subject to increase by 2.0% per annum
during the continuance of a payment default and may be subject to
increase by 2.0% per annum during the continuance of any other
event of default. As of October 31, 2015, the interest rate in
effect on the Facility was 2.67%.
Covenants
The Credit Agreement contains customary affirmative and negative
covenants, subject in certain cases to baskets and exceptions,
including negative covenants with respect to indebtedness, liens,
fundamental changes, dispositions, restricted payments,
investments, ERISA matters, matters relating to subordinated debt,
affiliate transactions, sale and leaseback transactions, swap
agreements, accounting changes, negative pledge clauses, clauses
restricting subsidiary distributions, lines of business, amendments
to certain documents and use of proceeds. The Credit Agreement also
contains customary reporting and other affirmative covenants. The
Credit Agreement contains a consolidated fixed charge coverage
ratio and consolidated leverage ratio.
The Company’s obligations under the Facility may be
accelerated upon the occurrence of an event of default under the
Credit Agreement, which includes customary events of default,
including payment defaults, the inaccuracy of representations or
warranties, the failure to comply with covenants, ERISA defaults,
judgment defaults, bankruptcy and insolvency defaults and cross
defaults to material indebtedness
On September 16, 2015 the Borrowers entered into the First
Amendment to the Credit Agreement and Waiver with SVB and the
Lenders, pursuant to which SVB and the Lenders waived the delivery
of monthly financial statements for the month ending June 30,
2015, and the parties agreed to amend the Credit Agreement to
provide that the delivery of financial statements were to occur on
a quarterly basis as opposed to monthly, and that the Company may
repurchase up to $30 million of its capital stock provided that it
comply with certain financial covenants.
As of October 31, 2015, the Company was in compliance with all
covenants under the Credit Agreement.
Seller Financing – Promissory Notes
As described in Note 3 above, pursuant to the Dover Purchase
Agreement, in connection with the closing of the Dover Acquisition,
the Company issued promissory notes having an aggregate principal
amount of $20.0 million to Dover. During the three months ended
January 31, 2014, the original principal amount of the
promissory notes issued to Dover was reduced by $2.0 million, when
the company executed leases for two new facilities, which triggered
a reduction to the notes in accordance with their terms. On
November 26, 2014, the Company repaid in full all outstanding
amounts under these promissory notes. The $16.3 million payoff
amount reflected the principal amount of $18.0 million that was
outstanding under the original promissory notes, less $1.8 million
pursuant to a reduction in principal for which the Company was
entitled under the original promissory notes. Such reduction
related to prepayment of the promissory notes before
January 1, 2015 and was recorded as a gain on repayment of
subordinated debt as a component of other income in the
Company’s Consolidated Statements of Operations and
Comprehensive Income (Loss) for the fiscal year ended July 31,
2015 (“fiscal 2015”). As a result of this repayment
during the interest-free period, the Company reversed approximately
$0.9 million of accrued interest and recorded the benefit as a
component of other income in the Company’s Consolidated
Statement of Operations and Comprehensive Income (Loss) for fiscal
2015.
Bank Term Loan—Commerzbank
In May 2014, the Company entered into a loan agreement with
Commerzbank to finance the purchase of the Company’s leased
facility in Rosenheim, Germany. The principal amount of the term
loan is 2.9 million euro ($3.9 million, using a July 31,
2014 exchange rate), payable over 10 years at an annual interest
rate of 2.35%. Principal plus accrued interest is due quarterly
over the duration of the term loan.</t>
  </si>
  <si>
    <t>Fair Value Measurements</t>
  </si>
  <si>
    <t>10. FAIR VALUE MEASUREMENTS
The Company determines its fair value measurements for assets and
liabilities based upon the provisions of Topic 820, Fair Value
Measurements and Disclosures
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
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
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ation of factors
specific to the asset or liability.
The following table presents financial assets and liabilities
measured at fair value and their related valuation inputs as of
October 31, 2015 and July 31, 2015:
Fair Value Measurements at Reporting Date Using
October 31, 2015
Total Fair Value of Asset
Quoted Prices in Active Significant Other Significant (Level 3)
Cash and cash equivalents (1) $ 64,205 $ 64,205 $
— $
—
Marketable securities 59,124 9,718 49,406
—
Total assets $ 123,329 $ 73,923 $ 49,406 $
—
July 31, 2015
Total Fair Value of Asset or
Quoted Prices in Active Identical Assets Significant Other Significant
Cash and cash equivalents (1) $ 77,858 $ 77,858 $
— $
—
Marketable securities 60,593 7,843 52,750
—
Total assets $ 138,451 $ 85,701 $ 52,750 $
—
(1) Cash and cash equivalents as of
October 31, 2015 and July 31, 2015 included cash held in
operating accounts of approximately $61.0 million and $76.3
million, respectively, that are not subject to fair value
measurements. For purposes of this disclosure, they are included as
having level 1 inputs.
The carrying value of accounts receivable, prepaid expenses,
accounts payable, and accrued expenses approximate fair value due
to their short-term nature.
There were no assets or liabilities not measured at fair value but
for which fair value is required to be disclosed. The carrying
value of the Company’s long-term debt, which includes term
loans (and seller-financed promissory notes for fiscal 2014),
approximates fair value due to market interest. Long-term debt at
October 31, 2015 and July 31, 2015 was $23.2 million and
$23.9 million, respectively. Within the hierarchy of fair value
measurement, these are level 2 inputs.</t>
  </si>
  <si>
    <t>Stockholders' Equity</t>
  </si>
  <si>
    <t>11. STOCKHOLDERS’ EQUITY
Stock Repurchases
On September 3, 2015, the Company announced that its Board of
Directors authorized a stock repurchase program, pursuant to which
the Company is authorized to repurchase up to $30 million of its
common stock from time to time in open market transactions (the
“2015 plan”). This repurchase program supersedes the
repurchase program that was announced on September 15, 2011
(the “2011 Plan”) and as a result there are no shares
available for repurchase under the 2011 Plan. The Company may
suspend or discontinue the repurchase program at any time and the
program has no expiration date. As of December 7, 2015, the
Company had repurchased 1,431,412 shares for approximately $8.7
million under the 2015 plan.
Equity Offering
On September 17, 2014, the Company closed an underwritten
public offering of 4,682,927 shares of its common stock at $10.25
per share. The Company also granted to the underwriters a 30-day
option to purchase up to an aggregate of 702,439 additional shares
of common stock to cover over-allotments which they exercised on
September 22, 2014. All of the shares were sold by the Company
pursuant to an effective shelf registration statement previously
filed with the U.S. Securities and Exchange Commission (the
“SEC”).
The offering, and the option to sell additional shares, resulted in
net proceeds to Xcerra, after deducting underwriting discounts and
commissions and offering expenses, of approximately $52.1
million. Xcerra used approximately $20 million of the net
proceeds from the offering to repay a portion of the outstanding
principal of the Company’s Term Loan with the Lenders.</t>
  </si>
  <si>
    <t>Recent Accounting Pronouncements</t>
  </si>
  <si>
    <t>12. RECENT ACCOUNTING PRONOUNCEMENTS
In May 2014, the FASB issued ASU 2014-09, Revenue from Contracts
with Customers (Topic 606),
In April 2014, the FASB issued ASU No. 2014-08,
Presentation of Financial Statements ASC 360 Property, Plant and
Equipment (ASC 205), Reporting Discontinued Operations and
Disclosures of Disposals of Components of an Entity
In April 2015, the FASB issued ASU No. 2015-03,
Interest—Imputation of Interest (Subtopic 835-30):
Simplifying the Presentation of Debt Issuance Costs</t>
  </si>
  <si>
    <t>Summary of Significant Accounting Policies (Policies)</t>
  </si>
  <si>
    <t>Basis of Presentation</t>
  </si>
  <si>
    <t>Basis of Presentation
The unaudited consolidated financial statements include the
accounts of the Company and its wholly-owned subsidiaries. All
significant inter-company transactions and balances have been
eliminated in consolidation.</t>
  </si>
  <si>
    <t>Preparation of Financial Statements and Use of Estimates</t>
  </si>
  <si>
    <t>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Such estimates
relate to fair values ascribed to the assets and liabilities
acquired in connection with the acquisition of the Multitest and
ECT Businesses from Dover Printing &amp; Identification, Inc.
(the “Dover Acquisition”), revenue recognition, the
allowance for doubtful accounts, inventory valuation, depreciation,
product warranty costs, stock-based compensation and income taxes,
among others.</t>
  </si>
  <si>
    <t>Revenue Recognition</t>
  </si>
  <si>
    <t>Revenue Recognition
The Company recognizes revenue based on guidance provided in Topic
605, Revenue Recognition Multiple-Deliverable
Revenue Arrangements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LTX-Credence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four
main criteria listed above are met. Generally customer acceptance
is not required for spare parts and component sales.</t>
  </si>
  <si>
    <t>Inventories
Inventories are stated at the lower of cost or market, determined
on the first-in, first-out (“FIFO”) method, and include
materials, labor and manufacturing overhead. The components of
inventories are as follows:
October 31, July 31,
(in
thousands)
Material and purchased components $ 29,107 $ 27,249
Work-in-process 15,078 15,250
Finished equipment, including inventory consigned to customers 18,202 18,094
Total inventories $ 62,387 $ 60,593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October 31, 2015 and July 31, 2015, inventory was stated
net of inventory reserves of $46.4 million and $46.9 million,
respectively. If actual demand for products deteriorates or market
conditions are less favorable than projected, additional inventory
reserves may be required. Such reserves are not reversed until the
related inventory is sold or otherwise disposed.</t>
  </si>
  <si>
    <t>Goodwill and Other Intangibles</t>
  </si>
  <si>
    <t>Goodwill and Other Intangibles
In accordance with FASB ASC Topic
350— Intangibles—Goodwill and Other
The testing of goodwill for impairment is performed at a level
referred to as a reporting unit. As of October 31, 2015, the
Company’s goodwill is allocated to its Semiconductor Test
reporting unit and its Contactors reporting unit. Based on ASC
350-20-35-3A, as of October 31, 2015, there were no triggering
events that required the Company to complete impairment
testing.
The Company’s goodwill consists of the following:
Goodwill October 31, July 31,
(in
thousands)
Semiconductor Test Reporting Unit
Merger with Credence Systems Corporation (August 29, 2008) $ 28,662 $ 28,662
Acquisition of Step Tech Inc. (June 10, 2003) 14,368 14,368
Contactors Reporting Unit
Acquisition of Titan Semiconductor Tool LLC (February 2, 2015) 820 820
Total goodwill $ 43,850 $ 43,850
Amortizable intangible assets which relate to the acquisition of
Titan Semiconductor Tool LLC (“Titan”), ECT, Multitest,
and atg, and the merger with Credence Systems Corporation
(“Credence”), consist of the following, and are
included in intangibles asset, net on the Company’s
Consolidated Balance Sheets:
As of October 31, 2015
Description Estimated Gross Carrying Accumulated Net Amount
(in years)
(in thousands)
(in thousands)
(in thousands)
Developed technology (Credence, ECT, Multitest, atg, and Titan) 6-20 $ 29,882 $ (27,069 ) $ 2,813
Customer Relationships – ECT, Multitest, atg, and Titan 2 1,844 (1,123 ) 721
Maintenance agreements—ASL &amp; Diamond 7 1,900 (1,697 ) 203
Trade Names 10 70 (8 ) 62
Non-compete Agreements 1 8 (8 )
—
Total intangible assets $ 33,704 $ (29,905 ) $ 3,799
As of July 31, 2015
Description Estimated Gross Carrying Accumulated Net Amount
(in years)
(in thousands)
(in thousands)
(in thousands)
Developed technology (Credence, ECT, Multitest, atg, and Titan) 6-20 $ 29,882 $ (26,856 ) $ 3,026
Customer Relationships – ECT, Multitest, atg, and Titan 2 1,844 (992 ) 852
Maintenance agreements—ASL &amp; Diamond 7 1,900 (1,629 ) 271
Trade Names 10 70 (6 ) 64
Non-compete Agreements 1 8 (8 )
—
Total intangible assets $ 33,704 $ (29,491 ) $ 4,213
Intangible assets, other than trademarks owned by the Company, are
amortized based upon the pattern of estimated economic use over
their estimated useful lives. The weighted average estimated
remaining useful life over which these intangible assets will be
amortized is 4.0 years.
The Company expects amortization for these intangible assets to be
to be:
Year ending July 31, Amount
Remainder of 2016 $ 792
2017 669
2018 472
2019 379
Thereafter 1,487
Total $ 3,799
The identifiable intangible assets associated with the Dover
Acquisition include $6.4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t>
  </si>
  <si>
    <t>Long Lived Assets</t>
  </si>
  <si>
    <t>Long Lived Assets
On an on-going basis, management reviews the value of and period of
amortization or depreciation of the Company’s long-lived
assets. In accordance with Topic 360, Property, Plant and
Equipment</t>
  </si>
  <si>
    <t>Foreign Currency Remeasurement</t>
  </si>
  <si>
    <t>Foreign Currency Remeasurement
The financial statements of the Company’s foreign
subsidiaries are remeasured in accordance with Topic 830,
Foreign Currency Matters,</t>
  </si>
  <si>
    <t>Product Warranty Costs</t>
  </si>
  <si>
    <t>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as amounts as necessary.
The following table shows the change in the Company’s product
warranty liability, as required by Topic 460, Guarantees
Three Months Ended
Product Warranty Activity 2015 2014
(in
thousands)
Balance at beginning of period $ 2,983 $ 3,206
Warranty expenditures for current period (1,135 ) (1,440 )
Changes in liability related to pre-existing warranties 28 (108 )
Provision for warranty costs in the period 952 1,734
Balance at end of period $ 2,828 $ 3,392</t>
  </si>
  <si>
    <t>Trade Accounts Receivable and Allowance for Doubtful Accounts</t>
  </si>
  <si>
    <t>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t>
  </si>
  <si>
    <t>Engineering and Product Development Expenses</t>
  </si>
  <si>
    <t>Engineering and Product Development Expenses
The Company expenses all engineering and product development costs
as incurred. Expenses relating to certain software development
costs, subject to capitalization in accordance with Topic 985,
Software,</t>
  </si>
  <si>
    <t>Shipping and Handling Costs</t>
  </si>
  <si>
    <t>Shipping and Handling Costs
Shipping and handling costs are included in cost of sales in the
Company’s Consolidated Statements of Operations and
Comprehensive (Loss) Income. Shipping and handling costs were
insignificant for the three months ended October 31, 2015 and
2014.</t>
  </si>
  <si>
    <t>Income Taxes</t>
  </si>
  <si>
    <t>Income Taxes
The Company recorded an income tax provision of $0.9 million for
the three months ended October 31, 2015, primarily due to
foreign taxes in profitable locations.
The Company’s total liability for unrecognized income tax
benefits was $6.3 million (of which $2.7 million, if
recognized, would impact the Company’s income tax rate) as of
October 31, 2015 and July 31, 2015. The Company
recognizes interest and penalties related to uncertain tax
positions as a component of provision for income taxes. As of
October 31, 2015 and July 31, 2015, the Company had
accrued approximately $1.0 million for potential payment of accrued
interest and penalties.
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income tax examinations for the years prior to 1998.
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will be
approximately $10.1 million which, based on currently enacted
federal carryforward periods, limits the amount of net operating
losses that are available for utilization to approximately $202.0
million. The Company has recorded a valuation allowance against the
full value of U.S. net operating loss and credit carryforwards, and
will continue to assess the realizability of these carryforwards in
subsequent periods.</t>
  </si>
  <si>
    <t>Accounting for Stock-Based Compensation</t>
  </si>
  <si>
    <t>Accounting for Stock-Based Compensation
The Company has equity awards outstanding under various stock-based
compensation plans, including the 2010 Stock Plan (“2010
Plan”) and 2004 Stock Plan, The Company can only grant awards
from the 2010 Plan.
During the three months ended October 31, 2015, the Company
granted 776,300 Restricted Stock Units (“RSUs”) to
certain employees, with such shares vesting in equal installments
in each of the next four years. The stock-based compensation
expense related to these awards is recognized over their vesting
periods.
The Company recognizes stock-based compensation expense on its
equity awards in accordance with the provisions of Topic 718,
Compensation—Stock Compensation</t>
  </si>
  <si>
    <t>Net (loss) income per share</t>
  </si>
  <si>
    <t>Net (loss) income per share
Basic net (loss) income per common share is computed by dividing
net (loss) income available to common stockholders by the weighted
average number of common shares outstanding for the period. Diluted
net (loss) income per common share reflects the maximum dilution
that would have resulted from the assumed exercise and share
repurchase related to dilutive stock options and RSUs, and is
computed by dividing net (loss) income by the weighted average
number of common shares and the dilutive effect of all securities
outstanding.
Reconciliation between basic and diluted net (loss) income per
common share is as follows:
Three Months Ended October 31,
2015 2014
Net (loss) income $ (1,666 ) $ 12,062
Basic EPS
Weighted average shares outstanding- basic 54,490 51,128
Basic EPS $ (0.03 ) $ 0.24
Diluted EPS
Weighted average shares outstanding- basic 54,490 51,128
Plus: impact of stock options and unvested RSUs
— 1,175
Weighted average shares outstanding- diluted 54,490 52,303
Diluted net (loss) income per share $ (0.03 ) $ 0.23
For the three months ended October 31, 2015, there were no
outstanding options to purchase stock of the company. For the three
months ended October 31, 2014, options to purchase
approximately 0.2 million shares of common stock were not
included in the calculation of diluted net loss per share because
the effect of including the options would have been anti-dilutive.
The calculation of diluted net loss per share also excludes
2.4 million RSUs, for the three months ended October 31,
2015 in accordance with the contingently issuable shares guidance
of Topic 260, Earnings Per Share</t>
  </si>
  <si>
    <t>Cash and Cash Equivalents and Marketable Securities</t>
  </si>
  <si>
    <t>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 accordance with Topic 320,
Investments—Debt and Equity Securities,
The market value and maturities of the Company’s marketable
securities are as follows:
Total Amount
(in thousands)
October 31, 2015
Due in less than one year $ 25,543
Due in 1 to 3 years 33,581
Total marketable securities $ 59,124
Total Amount
(in thousands)
July 31, 2015
Due in less than one year $ 36,447
Due in 1 to 3 years 24,146
Total marketable securities $ 60,593
The market value and amortized cost of marketable securities are as
follows:
Market Value Amortized Cost
(in
thousands)
October 31, 2015
Corporate $ 14,941 $ 14,922
Government 25,641 25,448
Mortgage-Backed 2,442 2,444
Asset-Backed 16,100 16,077
Total $ 59,124 $ 58,891
Market Value Amortized Cost
(in
thousands)
July 31, 2015
Corporate $ 15,996 $ 15,951
Government 25,567 25,381
Mortgage-Backed 2,670 2,674
Asset-Backed 16,360 16,335
Total $ 60,593 $ 60,341
Unrealized gains and losses on investments held by the Company are
reflected as a separate component of comprehensive income (loss)
within Stockholders’ Equity. Realized gains, losses and
interest on investments held by the Company are included in
interest income in the Consolidated Statements of Operations and
Comprehensive (Loss) Income. The Company analyzes its investments
for impairment on a quarterly basis or upon occurrence of
indicators of possible impairment. There were no
other-than-temporary impairment losses recorded in the three months
ended October 31, 2015 or 2014.
The following table summarizes marketable securities and related
unrealized gains and losses as of October 31, 2015 and
July 31, 2015:
October 31, 2015 Market Value Unrealized Gain/(Loss)
(in
thousands)
Securities &lt; 12 months unrealized losses $ 11,916 $ (5 )
Securities &gt; 12 months unrealized losses 22,743 (45 )
Securities &lt; 12 months unrealized gains 13,627 15
Securities &gt; 12 months unrealized gains 10,838 17
Total $ 59,124 $ (18 )
July 31, 2015 Market Value Unrealized Gain/(Loss)
(in
thousands)
Securities &lt; 12 months unrealized losses $ 17,767 $ (28 )
Securities &gt; 12 months unrealized losses 11,592 (23 )
Securities &lt; 12 months unrealized gains 18,681 12
Securities &gt; 12 months unrealized gains 12,553 20
Total $ 60,593 $ (19 )</t>
  </si>
  <si>
    <t>Property and Equipment</t>
  </si>
  <si>
    <t>Property and Equipment
Property and equipment acquired is recorded at cost. The Company
records depreci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five to seven years. Repair
and maintenance costs that do not extend the lives of property and
equipment are expensed as incurred. The Company’s property
and equipment as of October 31, 2015 and July 31, 2015
are summarized as follows:
October 31, 2015 July 31, 2015 Estimated Useful Lives
(in thousands) (in years)
Equipment spares $ 40,245 $ 41,398 5 or 7
Machinery, equipment and internally manufactured systems 32,333 32,068 3-7
Office furniture and equipment 2,494 2,518 3-7
Purchased software 602 506 3
Land 6,106 6,106
—
Buildings 8,634 8,634 5 or 7
Leasehold improvements 10,653 11,029 10-40 years
useful life, not to
Property and equipment, gross 101,067 102,259
Accumulated depreciation and amortization (70,504 ) (70,809 )
Property and equipment, net $ 30,563 $ 31,450</t>
  </si>
  <si>
    <t>Summary of Significant Accounting Policies (Tables)</t>
  </si>
  <si>
    <t>The Company’s goodwill consists of the following:
Goodwill October 31, July 31,
(in
thousands)
Semiconductor Test Reporting Unit
Merger with Credence Systems Corporation (August 29, 2008) $ 28,662 $ 28,662
Acquisition of Step Tech Inc. (June 10, 2003) 14,368 14,368
Contactors Reporting Unit
Acquisition of Titan Semiconductor Tool LLC (February 2, 2015) 820 820
Total goodwill $ 43,850 $ 43,850</t>
  </si>
  <si>
    <t>Amortizable Intangible Assets</t>
  </si>
  <si>
    <t>Amortizable intangible assets which relate to the acquisition of
Titan Semiconductor Tool LLC (“Titan”), ECT, Multitest,
and atg, and the merger with Credence Systems Corporation
(“Credence”), consist of the following, and are
included in intangibles asset, net on the Company’s
Consolidated Balance Sheets:
As of October 31, 2015
Description Estimated Gross Carrying Accumulated Net Amount
(in years)
(in thousands)
(in thousands)
(in thousands)
Developed technology (Credence, ECT, Multitest, atg, and Titan) 6-20 $ 29,882 $ (27,069 ) $ 2,813
Customer Relationships – ECT, Multitest, atg, and Titan 2 1,844 (1,123 ) 721
Maintenance agreements—ASL &amp; Diamond 7 1,900 (1,697 ) 203
Trade Names 10 70 (8 ) 62
Non-compete Agreements 1 8 (8 )
—
Total intangible assets $ 33,704 $ (29,905 ) $ 3,799
As of July 31, 2015
Description Estimated Gross Carrying Accumulated Net Amount
(in years)
(in thousands)
(in thousands)
(in thousands)
Developed technology (Credence, ECT, Multitest, atg, and Titan) 6-20 $ 29,882 $ (26,856 ) $ 3,026
Customer Relationships – ECT, Multitest, atg, and Titan 2 1,844 (992 ) 852
Maintenance agreements—ASL &amp; Diamond 7 1,900 (1,629 ) 271
Trade Names 10 70 (6 ) 64
Non-compete Agreements 1 8 (8 )
—
Total intangible assets $ 33,704 $ (29,491 ) $ 4,213</t>
  </si>
  <si>
    <t>Expected Remaining Amortization of Intangible Assets</t>
  </si>
  <si>
    <t>The Company expects amortization for these intangible assets to be
to be:
Year ending July 31, Amount
Remainder of 2016 $ 792
2017 669
2018 472
2019 379
Thereafter 1,487
Total $ 3,799</t>
  </si>
  <si>
    <t>Change in Product Warranty Liability</t>
  </si>
  <si>
    <t>The following table shows the change in the Company’s product
warranty liability, as required by Topic 460, Guarantees
Three Months Ended
Product Warranty Activity 2015 2014
(in
thousands)
Balance at beginning of period $ 2,983 $ 3,206
Warranty expenditures for current period (1,135 ) (1,440 )
Changes in liability related to pre-existing warranties 28 (108 )
Provision for warranty costs in the period 952 1,734
Balance at end of period $ 2,828 $ 3,392</t>
  </si>
  <si>
    <t>Reconciliation Between Basic and Diluted Net (Loss) Income Per Common Share</t>
  </si>
  <si>
    <t xml:space="preserve">Reconciliation between basic and diluted net (loss) income per
common share is as follows:
Three Months Ended October 31,
2015 2014
Net (loss) income $ (1,666 ) $ 12,062
Basic EPS
Weighted average shares outstanding- basic 54,490 51,128
Basic EPS $ (0.03 ) $ 0.24
Diluted EPS
Weighted average shares outstanding- basic 54,490 51,128
Plus: impact of stock options and unvested RSUs
— 1,175
Weighted average shares outstanding- diluted 54,490 52,303
Diluted net (loss) income per share $ (0.03 ) $ 0.23 </t>
  </si>
  <si>
    <t>Market Value and Maturities of Marketable Securities</t>
  </si>
  <si>
    <t>The market value and maturities of the Company’s marketable
securities are as follows:
Total Amount
(in thousands)
October 31, 2015
Due in less than one year $ 25,543
Due in 1 to 3 years 33,581
Total marketable securities $ 59,124
Total Amount
(in thousands)
July 31, 2015
Due in less than one year $ 36,447
Due in 1 to 3 years 24,146
Total marketable securities $ 60,593</t>
  </si>
  <si>
    <t>Market Value and Amortized Cost of Marketable Securities</t>
  </si>
  <si>
    <t>The market value and amortized cost of marketable securities are as
follows:
Market Value Amortized Cost
(in
thousands)
October 31, 2015
Corporate $ 14,941 $ 14,922
Government 25,641 25,448
Mortgage-Backed 2,442 2,444
Asset-Backed 16,100 16,077
Total $ 59,124 $ 58,891
Market Value Amortized Cost
(in
thousands)
July 31, 2015
Corporate $ 15,996 $ 15,951
Government 25,567 25,381
Mortgage-Backed 2,670 2,674
Asset-Backed 16,360 16,335
Total $ 60,593 $ 60,341</t>
  </si>
  <si>
    <t>Summary of Marketable Securities and Related Unrealized Gains and Losses</t>
  </si>
  <si>
    <t>The following table summarizes marketable securities and related
unrealized gains and losses as of October 31, 2015 and
July 31, 2015:
October 31, 2015 Market Value Unrealized Gain/(Loss)
(in
thousands)
Securities &lt; 12 months unrealized losses $ 11,916 $ (5 )
Securities &gt; 12 months unrealized losses 22,743 (45 )
Securities &lt; 12 months unrealized gains 13,627 15
Securities &gt; 12 months unrealized gains 10,838 17
Total $ 59,124 $ (18 )
July 31, 2015 Market Value Unrealized Gain/(Loss)
(in
thousands)
Securities &lt; 12 months unrealized losses $ 17,767 $ (28 )
Securities &gt; 12 months unrealized losses 11,592 (23 )
Securities &lt; 12 months unrealized gains 18,681 12
Securities &gt; 12 months unrealized gains 12,553 20
Total $ 60,593 $ (19 )</t>
  </si>
  <si>
    <t>Summary of Property and Equipment</t>
  </si>
  <si>
    <t>The Company’s property and equipment as of October 31,
2015 and July 31, 2015 are summarized as follows:
October 31, 2015 July 31, 2015 Estimated Useful Lives
(in thousands) (in years)
Equipment spares $ 40,245 $ 41,398 5 or 7
Machinery, equipment and internally manufactured systems 32,333 32,068 3-7
Office furniture and equipment 2,494 2,518 3-7
Purchased software 602 506 3
Land 6,106 6,106
—
Buildings 8,634 8,634 5 or 7
Leasehold improvements 10,653 11,029 10-40 years
useful life, not to
Property and equipment, gross 101,067 102,259
Accumulated depreciation and amortization (70,504 ) (70,809 )
Property and equipment, net $ 30,563 $ 31,450</t>
  </si>
  <si>
    <t>Inventories Excluding Interface Board Business</t>
  </si>
  <si>
    <t>Components of Inventories</t>
  </si>
  <si>
    <t>The components of inventories are as follows:
October 31, July 31,
(in
thousands)
Material and purchased components $ 29,107 $ 27,249
Work-in-process 15,078 15,250
Finished equipment, including inventory consigned to customers 18,202 18,094
Total inventories $ 62,387 $ 60,593</t>
  </si>
  <si>
    <t>Discontinued Operations (Tables)</t>
  </si>
  <si>
    <t>Summarized Results of Discontinued Operation</t>
  </si>
  <si>
    <t>Summarized results of the discontinued operation are as follows for
the three months ended October 31, 2015 and 2014:
For the three months
2015 2014
(in
thousands)
Revenue $ 9,563 $ 10,941
Loss from discontinued operations $ (788 ) $ (432 )
Provision for income taxes
—
—
Loss from discontinued operations, net of tax $ (788 ) $ (432 )</t>
  </si>
  <si>
    <t>Major Classes of Assets and Liabilities of Discontinued Operation</t>
  </si>
  <si>
    <t>The major classes of assets and liabilities of the discontinued
operation as of October 31, 2015 and July 31, 2015 is as
follows:
October 31, 2015 July 31, 2015
(in
thousands)
Assets held for sale:
Inventory $ 1,834 $ 1,904
Prepaid expenses and other current assets 250 254
Fixed assets, net 8,289 7,939
Intangibles 340 357
Assets held for sale $ 10,713 $ 10,454
Liabilities held for sale:
Accrued expenses $ 912 $ 1,147
Liabilities held for sale $ 912 $ 1,147</t>
  </si>
  <si>
    <t>Segment Reporting And Geographic Information (Tables)</t>
  </si>
  <si>
    <t>Schedule of Segment Information</t>
  </si>
  <si>
    <t xml:space="preserve">Segment information for the three months ended October 31,
2015 and 2014 is as follows (in thousands):
Semiconductor Electronic Consolidated
Three months ended October 31, 2015
Net sales $ 57,185 $ 21,216 $ 78,401
(Loss) income from operations $ (3,171 ) $ 1,741 $ (1,430 )
Depreciation and amortization expense $ 1,472 $ 403 $ 1,875
Three months ended October 31, 2014
Net sales $ 93,169 $ 23,052 $ 116,221
Income (loss) from operations $ 12,091 $ 1,645 $ 13,736
Depreciation and amortization expense $ 1,939 $ 255 $ 2,194 </t>
  </si>
  <si>
    <t>Net Sales by Geographic Area along with Long-Lived Assets by Location</t>
  </si>
  <si>
    <t>The Company’s net sales to geographic area for the three
months ended October 31, 2015 and 2014, along with its
long-lived assets by location at October 31, 2015 and
July 31, 2015, are summarized as follows:
Three Months Ended
2015 2014
(in thousands)
Net sales:
United States $ 23,368 $ 32,404
Taiwan 8,977 13,904
Philippines 11,428 12,468
Malaysia 3,273 5,028
Thailand 5,844 8,562
Hong Kong/China 7,423 12,365
Germany 4,712 10,061
Singapore 2,915 6,436
All other countries 10,461 14,993
Total Net Sales $ 78,401 $ 116,221
October 31, July 31,
(in thousands)
Long-lived assets:
United States $ 15,112 $ 16,317
Germany 9,166 9,254
Malaysia 3,285 3,281
China 424 471
Singapore 649 678
Japan 972 617
Philippines 252 273
Taiwan 317 181
All other countries 386 378
Total long-lived assets $ 30,563 $ 31,450</t>
  </si>
  <si>
    <t>Restructuring (Tables)</t>
  </si>
  <si>
    <t>Restructuring Accrual Activity Details</t>
  </si>
  <si>
    <t>The following table sets forth the Company’s restructuring
accrual activity for the three months ended October 31, 2015
and October 31, 2014:
Severance Facility Total
(in thousands)
Balance July 31, 2015 $ 684 $ 1,444 $ 2,128
Additions to expense 30 103 133
Accretion
— 93 93
Cash paid (362 ) (427 ) (789 )
Balance October 31, 2015 $ 352 $ 1,213 $ 1,565
Included in the Company’s Consolidated Balance Sheet:
Accrued expenses $ 352 $ 915 $ 1,267
Other long-term liabilities
— 298 298
Balance October 31, 2015 $ 352 $ 1,213 $ 1,565
Severance Facility Total
(in
thousands)
Balance July 31, 2014 $ 421 $ 2,131 $ 2,552
Additions to expense 357 351 708
Accretion
— 78 78
Cash paid (253 ) (701 ) (954 )
Balance October 31, 2014 $ 525 $ 1,859 $ 2,384
Included in the Company’s Consolidated Balance Sheet:
Accrued expenses $ 525 $ 995 $ 1,520
Other long-term liabilities
— 864 864
Balance October 31, 2014 $ 525 $ 1,859 $ 2,384</t>
  </si>
  <si>
    <t>Commitments and Contingencies (Tables)</t>
  </si>
  <si>
    <t>Minimum Lease Payment Obligations Under Non-Cancelable Leases</t>
  </si>
  <si>
    <t>Minimum lease payment obligations under non-cancelable leases as of
October 31, 2015, are as follows:
Fiscal year ending July 31, Facilities Equipment Total
(in
thousands)
Remainder of 2016 $ 5,132 $ 492 $ 5,624
2017 5,306 402 5,708
2018 2,638 154 2,792
2019 2,011 14 2,025
2020 1,493
— 1,493
Thereafter 3,024
— 3,024
Total minimum lease payments $ 19,604 $ 1,062 $ 20,666</t>
  </si>
  <si>
    <t>Other Accrued Expenses (Tables)</t>
  </si>
  <si>
    <t>Components of Other Accrued Expenses</t>
  </si>
  <si>
    <t>Other accrued expenses consisted of the following at
October 31, 2015 and July 31, 2015:
(in thousands)
October 31, July 31,
Accrued compensation $ 13,909 $ 18,279
Accrued vendor liability 1,277 1,285
Accrued professional fees 1,270 1,371
Warranty reserve 2,828 2,983
Accrued income and other taxes 3,989 3,217
Accrued restructuring 1,267 1,603
Accrued commissions 2,062 2,403
Other accrued expenses 3,654 4,438
Total accrued expenses $ 30,256 $ 35,579</t>
  </si>
  <si>
    <t>Long Term Debt (Tables)</t>
  </si>
  <si>
    <t>Long-term debt consists of the following:
October 31, 2015
July 31, 2015
(in
thousands)
Bank Term Loan under Credit Agreement $ 24,062 $ 24,063
Bank Term Loan – Commerzbank 3,341 3,416
Total debt 27,403 27,479
Less: financing fees (1,018 ) (1,032 )
Less: current portion (3,143 ) (2,509 )
Total long-term debt $ 23,242 $ 23,938</t>
  </si>
  <si>
    <t>Debt Principal Payments</t>
  </si>
  <si>
    <t>The debt principal payments for the next five years and thereafter
are as follows:
Payments due by fiscal year
Debt Principal Payments
(in
thousands)
Remainder of 2016 $ 2,518
2017 2,849
2018 3,786
2019 16,286
Thereafter 1,964
Total $ 27,403</t>
  </si>
  <si>
    <t>Fair Value Measurements (Tables)</t>
  </si>
  <si>
    <t>Financial Assets and Liabilities Measured at Fair Value Related Valuation Inputs</t>
  </si>
  <si>
    <t>The following table presents financial assets and liabilities
measured at fair value and their related valuation inputs as of
October 31, 2015 and July 31, 2015:
Fair Value Measurements at Reporting Date Using
October 31, 2015
Total Fair Value of Asset
Quoted Prices in Active Significant Other Significant (Level 3)
Cash and cash equivalents (1) $ 64,205 $ 64,205 $
— $
—
Marketable securities 59,124 9,718 49,406
—
Total assets $ 123,329 $ 73,923 $ 49,406 $
—
July 31, 2015
Total Fair Value of Asset or
Quoted Prices in Active Identical Assets Significant Other Significant
Cash and cash equivalents (1) $ 77,858 $ 77,858 $
— $
—
Marketable securities 60,593 7,843 52,750
—
Total assets $ 138,451 $ 85,701 $ 52,750 $
—
(1) Cash and cash equivalents as of
October 31, 2015 and July 31, 2015 included cash held in
operating accounts of approximately $61.0 million and $76.3
million, respectively, that are not subject to fair value
measurements. For purposes of this disclosure, they are included as
having level 1 inputs.</t>
  </si>
  <si>
    <t>The Company - Additional Information (Detail) - Interface Board Business $ in Millions</t>
  </si>
  <si>
    <t>Sep. 08, 2015USD ($)</t>
  </si>
  <si>
    <t>Organization and Summary of Significant Accounting Policies Disclosure [Line Items]</t>
  </si>
  <si>
    <t>Purchase price of Assets</t>
  </si>
  <si>
    <t>Amount payable upon the first anniversary</t>
  </si>
  <si>
    <t>Aggregate cash sum</t>
  </si>
  <si>
    <t>Amount payable at closing</t>
  </si>
  <si>
    <t>Components of Inventories, Excluding the Interface Board Business (Detail) - USD ($) $ in Thousands</t>
  </si>
  <si>
    <t>Inventory [Line Items]</t>
  </si>
  <si>
    <t>Material and purchased components</t>
  </si>
  <si>
    <t>Work-in-process</t>
  </si>
  <si>
    <t>Finished equipment, including inventory consigned to customers</t>
  </si>
  <si>
    <t>Total inventories</t>
  </si>
  <si>
    <t>Summary of Significant Accounting Policies - Additional Information (Detail) - USD ($)</t>
  </si>
  <si>
    <t>1 Months Ended</t>
  </si>
  <si>
    <t>12 Months Ended</t>
  </si>
  <si>
    <t>Aug. 29, 2008</t>
  </si>
  <si>
    <t>Significant Accounting Policies [Line Items]</t>
  </si>
  <si>
    <t>Inventory reserves</t>
  </si>
  <si>
    <t>Adjustments to goodwill</t>
  </si>
  <si>
    <t>Estimated weighted average useful life of acquired intangible assets</t>
  </si>
  <si>
    <t>4 years</t>
  </si>
  <si>
    <t>Indefinite lived trademarks</t>
  </si>
  <si>
    <t>Warranty for Products</t>
  </si>
  <si>
    <t>The Company generally offers a  warranty for most of its products, the standard terms and conditions of which  are based on the product sold and the customer.</t>
  </si>
  <si>
    <t>Provision for (benefit from) income taxes</t>
  </si>
  <si>
    <t>Unrecognized income tax benefits</t>
  </si>
  <si>
    <t>Unrecognized tax benefit that would impact on effective income tax rate, if recognized</t>
  </si>
  <si>
    <t>Uncertain tax positions accrued interest and penalties</t>
  </si>
  <si>
    <t>Ownership percentage that trigger limitation on NOL carryforward utilization</t>
  </si>
  <si>
    <t>50.00%</t>
  </si>
  <si>
    <t>Operating loss carryforwards, limitations on use</t>
  </si>
  <si>
    <t>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t>
  </si>
  <si>
    <t>Estimated annual limitation on use of net operating loss</t>
  </si>
  <si>
    <t>Amount of net operating loss available for utilization</t>
  </si>
  <si>
    <t>Stock-based compensation expense</t>
  </si>
  <si>
    <t>Maturity period of highly liquid investments to be considered cash equivalent</t>
  </si>
  <si>
    <t>3 months</t>
  </si>
  <si>
    <t>Other temporary impairment losses</t>
  </si>
  <si>
    <t>Stock Options</t>
  </si>
  <si>
    <t>Anti-dilutive securities excluded from computation of earnings per share</t>
  </si>
  <si>
    <t>Foreign currency remeasurement and transaction gains</t>
  </si>
  <si>
    <t>Restricted stock units (RSU's)</t>
  </si>
  <si>
    <t>Restricted stock unit awards granted</t>
  </si>
  <si>
    <t>Maximum</t>
  </si>
  <si>
    <t>Property plant and equipment estimated useful life</t>
  </si>
  <si>
    <t>7 years</t>
  </si>
  <si>
    <t>Minimum</t>
  </si>
  <si>
    <t>5 years</t>
  </si>
  <si>
    <t>Goodwill (Detail) - USD ($) $ in Thousands</t>
  </si>
  <si>
    <t>Feb. 02, 2015</t>
  </si>
  <si>
    <t>Goodwill [Line Items]</t>
  </si>
  <si>
    <t>Credence</t>
  </si>
  <si>
    <t>Acquisition with Step Tech Inc. (June 10, 2003)</t>
  </si>
  <si>
    <t>Titan Semiconductor Tool LLC</t>
  </si>
  <si>
    <t>Amortizable Intangible Assets (Detail) - USD ($) $ in Thousands</t>
  </si>
  <si>
    <t>Finite-Lived Intangible Assets [Line Items]</t>
  </si>
  <si>
    <t>Gross Carrying Amount</t>
  </si>
  <si>
    <t>Accumulated Amortization</t>
  </si>
  <si>
    <t>Net Amount</t>
  </si>
  <si>
    <t>Developed Technology Rights</t>
  </si>
  <si>
    <t>Developed Technology Rights | Minimum</t>
  </si>
  <si>
    <t>Estimated Useful Life</t>
  </si>
  <si>
    <t>6 years</t>
  </si>
  <si>
    <t>Developed Technology Rights | Maximum</t>
  </si>
  <si>
    <t>20 years</t>
  </si>
  <si>
    <t>Customer Relationships</t>
  </si>
  <si>
    <t>2 years</t>
  </si>
  <si>
    <t>Maintenance Agreements - ASL &amp; Diamond</t>
  </si>
  <si>
    <t>Trade Names</t>
  </si>
  <si>
    <t>10 years</t>
  </si>
  <si>
    <t>Non-compete Agreements</t>
  </si>
  <si>
    <t>1 year</t>
  </si>
  <si>
    <t>Expected Remaining Amortization of Intangible Assets (Detail) - USD ($) $ in Thousands</t>
  </si>
  <si>
    <t>Remainder of 2016</t>
  </si>
  <si>
    <t>Thereafter</t>
  </si>
  <si>
    <t>Change in Product Warranty Liability (Detail) - USD ($) $ in Thousands</t>
  </si>
  <si>
    <t>Product Information [Line Items]</t>
  </si>
  <si>
    <t>Balance at beginning of period</t>
  </si>
  <si>
    <t>Warranty expenditures for current period</t>
  </si>
  <si>
    <t>Changes in liability related to pre-existing warranties</t>
  </si>
  <si>
    <t>Provision for warranty costs in the period</t>
  </si>
  <si>
    <t>Balance at end of period</t>
  </si>
  <si>
    <t>Net Loss and Diluted Loss Per Common Share (Detail) - USD ($) $ / shares in Units, shares in Thousands, $ in Thousands</t>
  </si>
  <si>
    <t>Reconciliation Of Earning Per Share Statement [Line Items]</t>
  </si>
  <si>
    <t>Basic EPS</t>
  </si>
  <si>
    <t>Weighted average shares outstanding- basic</t>
  </si>
  <si>
    <t>Diluted EPS</t>
  </si>
  <si>
    <t>Plus: impact of stock options and unvested RSUs</t>
  </si>
  <si>
    <t>Weighted average shares outstanding- diluted</t>
  </si>
  <si>
    <t>Market Value and Maturities of Marketable Securities (Detail) - USD ($) $ in Thousands</t>
  </si>
  <si>
    <t>Schedule of Available-for-sale Securities [Line Items]</t>
  </si>
  <si>
    <t>Due in less than one year</t>
  </si>
  <si>
    <t>Due in 1 to 3 years</t>
  </si>
  <si>
    <t>Total marketable securities</t>
  </si>
  <si>
    <t>Market Value and Amortized Cost of Marketable Securities (Detail) - USD ($) $ in Thousands</t>
  </si>
  <si>
    <t>Market Value</t>
  </si>
  <si>
    <t>Amortized Cost</t>
  </si>
  <si>
    <t>Corporate</t>
  </si>
  <si>
    <t>Government</t>
  </si>
  <si>
    <t>Collateralized Mortgage Backed Securities</t>
  </si>
  <si>
    <t>Asset-backed Securities</t>
  </si>
  <si>
    <t>Summary of Marketable Securities and Related Unrealized Gains and Losses (Detail) - USD ($) $ in Thousands</t>
  </si>
  <si>
    <t>Unrealized Gain/(Loss)</t>
  </si>
  <si>
    <t>Securities Less Than 12 months unrealized losses</t>
  </si>
  <si>
    <t>Securities Greater Than 12 months unrealized losses</t>
  </si>
  <si>
    <t>Securities Less Than 12 months unrealized gains</t>
  </si>
  <si>
    <t>Securities Greater Than 12 months unrealized gains</t>
  </si>
  <si>
    <t>Summary of Property and Equipment (Detail) - USD ($) $ in Thousands</t>
  </si>
  <si>
    <t>Property, Plant and Equipment [Line Items]</t>
  </si>
  <si>
    <t>Equipment spares</t>
  </si>
  <si>
    <t>Machinery, equipment and internally manufactured systems</t>
  </si>
  <si>
    <t>Office furniture and equipment</t>
  </si>
  <si>
    <t>Purchased software</t>
  </si>
  <si>
    <t>Land</t>
  </si>
  <si>
    <t>Buildings</t>
  </si>
  <si>
    <t>Leasehold improvements</t>
  </si>
  <si>
    <t>Property and equipment, gross</t>
  </si>
  <si>
    <t>Accumulated depreciation and amortization</t>
  </si>
  <si>
    <t>Equipment spares | Minimum</t>
  </si>
  <si>
    <t>Equipment spares | Maximum</t>
  </si>
  <si>
    <t>Machinery, equipment and internally manufactured systems | Minimum</t>
  </si>
  <si>
    <t>3 years</t>
  </si>
  <si>
    <t>Machinery, equipment and internally manufactured systems | Maximum</t>
  </si>
  <si>
    <t>Building | Minimum</t>
  </si>
  <si>
    <t>Building | Maximum</t>
  </si>
  <si>
    <t>Office furniture and equipment | Minimum</t>
  </si>
  <si>
    <t>Office furniture and equipment | Maximum</t>
  </si>
  <si>
    <t>Property plant and equipment useful life</t>
  </si>
  <si>
    <t>Term of lease or useful life, not to exceed 10 years</t>
  </si>
  <si>
    <t>Leasehold improvements | Maximum</t>
  </si>
  <si>
    <t>Discontinued Operations - Additional Information (Detail) - Interface Board Business - USD ($) $ in Millions</t>
  </si>
  <si>
    <t>Jan. 31, 2016</t>
  </si>
  <si>
    <t>Sep. 08, 2015</t>
  </si>
  <si>
    <t>Income Statement, Balance Sheet and Additional Disclosures by Disposal Groups, Including Discontinued Operations [Line Items]</t>
  </si>
  <si>
    <t>Scenario, Forecast</t>
  </si>
  <si>
    <t>Recognize gain associated with the sale Business</t>
  </si>
  <si>
    <t>Summarized Results of Discontinued Operation (Detail) - USD ($) $ in Thousands</t>
  </si>
  <si>
    <t>Interface Board Business</t>
  </si>
  <si>
    <t>Revenue</t>
  </si>
  <si>
    <t>Loss from discontinued operations</t>
  </si>
  <si>
    <t>Major Classes of Assets and Liabilities of Discontinued Operation (Detail) - Interface Board Business - USD ($) $ in Thousands</t>
  </si>
  <si>
    <t>Jul. 31, 2014</t>
  </si>
  <si>
    <t>Assets held for sale:</t>
  </si>
  <si>
    <t>Inventory</t>
  </si>
  <si>
    <t>Fixed assets, net</t>
  </si>
  <si>
    <t>Intangibles</t>
  </si>
  <si>
    <t>Liabilities held for sale:</t>
  </si>
  <si>
    <t>Business Combination - Additional Information (Detail) - USD ($) $ in Thousands</t>
  </si>
  <si>
    <t>Business Acquisition [Line Items]</t>
  </si>
  <si>
    <t>Purchase price of business</t>
  </si>
  <si>
    <t>Intangible assets acquired</t>
  </si>
  <si>
    <t>Industry and Geographic and Significant Customer Segment Information - Additional Information (Detail)</t>
  </si>
  <si>
    <t>Oct. 31, 2015Segment</t>
  </si>
  <si>
    <t>Revenue, Major Customer [Line Items]</t>
  </si>
  <si>
    <t>Number of operating segments</t>
  </si>
  <si>
    <t>Number of reportable segments</t>
  </si>
  <si>
    <t>Schedule of Segment Information (Detail) - USD ($) $ in Thousands</t>
  </si>
  <si>
    <t>Segment Reporting Information [Line Items]</t>
  </si>
  <si>
    <t>Depreciation and amortization expense</t>
  </si>
  <si>
    <t>Continuing Operations</t>
  </si>
  <si>
    <t>Semiconductor Test Solutions</t>
  </si>
  <si>
    <t>Semiconductor Test Solutions | Continuing Operations</t>
  </si>
  <si>
    <t>Electronic Manufacturing Solutions</t>
  </si>
  <si>
    <t>Electronic Manufacturing Solutions | Continuing Operations</t>
  </si>
  <si>
    <t>Net Sales by Geographic Area along with Long-Lived Assets by Location (Detail) - USD ($) $ in Thousands</t>
  </si>
  <si>
    <t>Sales to unaffiliated customers</t>
  </si>
  <si>
    <t>Long-lived assets</t>
  </si>
  <si>
    <t>US</t>
  </si>
  <si>
    <t>Taiwan</t>
  </si>
  <si>
    <t>Philippines</t>
  </si>
  <si>
    <t>Malaysia</t>
  </si>
  <si>
    <t>Thailand</t>
  </si>
  <si>
    <t>Hong Kong / China</t>
  </si>
  <si>
    <t>Germany</t>
  </si>
  <si>
    <t>Singapore</t>
  </si>
  <si>
    <t>All Other Countries</t>
  </si>
  <si>
    <t>Japan</t>
  </si>
  <si>
    <t>China</t>
  </si>
  <si>
    <t>Restructuring - Additional Information (Detail) $ in Millions</t>
  </si>
  <si>
    <t>Oct. 31, 2015USD ($)</t>
  </si>
  <si>
    <t>Restructuring Cost and Reserve [Line Items]</t>
  </si>
  <si>
    <t>Business exit cost</t>
  </si>
  <si>
    <t>Restructuring Accrual Activity (Detail) - USD ($) $ in Thousands</t>
  </si>
  <si>
    <t>Beginning Balance</t>
  </si>
  <si>
    <t>Additions to expense</t>
  </si>
  <si>
    <t>Accretion</t>
  </si>
  <si>
    <t>Cash paid</t>
  </si>
  <si>
    <t>Ending Balance</t>
  </si>
  <si>
    <t>Restructuring reserve, current</t>
  </si>
  <si>
    <t>Restructuring reserve, noncurrent</t>
  </si>
  <si>
    <t>Employee Severance</t>
  </si>
  <si>
    <t>Employee Severance | Accrued expenses</t>
  </si>
  <si>
    <t>Facility Lease</t>
  </si>
  <si>
    <t>Facility Lease | Accrued expenses</t>
  </si>
  <si>
    <t>Facility Lease | Other long-term liabilities</t>
  </si>
  <si>
    <t>Commitments and Contingencies - Additional Information (Detail)</t>
  </si>
  <si>
    <t>Oct. 31, 2015USD ($)Leases</t>
  </si>
  <si>
    <t>Jul. 31, 2015USD ($)</t>
  </si>
  <si>
    <t>Purchase Commitment, Excluding Long-term Commitment [Line Items]</t>
  </si>
  <si>
    <t>Third-party claims for damages from company's product</t>
  </si>
  <si>
    <t>Operating lease expiration year</t>
  </si>
  <si>
    <t>Number of lease extension options | Leases</t>
  </si>
  <si>
    <t>Lease extension period</t>
  </si>
  <si>
    <t>Lease termination notice period prior to expiration of original term</t>
  </si>
  <si>
    <t>425 days</t>
  </si>
  <si>
    <t>Purchase Commitment</t>
  </si>
  <si>
    <t>Non-cancelable inventory commitments</t>
  </si>
  <si>
    <t>Employee and Board of Director Member</t>
  </si>
  <si>
    <t>Claims for damages in connection with services</t>
  </si>
  <si>
    <t>Minimum Lease Payment Obligations Under Non-Cancelable Leases (Detail) $ in Thousands</t>
  </si>
  <si>
    <t>Leases Future Minimum Payments [Line Items]</t>
  </si>
  <si>
    <t>Total minimum lease payments</t>
  </si>
  <si>
    <t>Facilities</t>
  </si>
  <si>
    <t>Equipment</t>
  </si>
  <si>
    <t>Components of Accrued Expenses (Detail) - USD ($) $ in Thousands</t>
  </si>
  <si>
    <t>Accrued Liabilities [Line Items]</t>
  </si>
  <si>
    <t>Accrued compensation</t>
  </si>
  <si>
    <t>Accrued vendor liability</t>
  </si>
  <si>
    <t>Accrued professional fees</t>
  </si>
  <si>
    <t>Warranty reserve</t>
  </si>
  <si>
    <t>Accrued income and other taxes</t>
  </si>
  <si>
    <t>Accrued restructuring</t>
  </si>
  <si>
    <t>Accrued commissions</t>
  </si>
  <si>
    <t>Total other accrued expenses</t>
  </si>
  <si>
    <t>Long-Term Debt (Detail) - USD ($) $ in Thousands</t>
  </si>
  <si>
    <t>Debt Instrument [Line Items]</t>
  </si>
  <si>
    <t>Bank Term Loan under Credit Agreement</t>
  </si>
  <si>
    <t>Total debt</t>
  </si>
  <si>
    <t>Less: financing fees</t>
  </si>
  <si>
    <t>Less: current portion</t>
  </si>
  <si>
    <t>Total long-term debt</t>
  </si>
  <si>
    <t>Bank Term Loan-Commerzbank</t>
  </si>
  <si>
    <t>Debt Principal Payments (Detail) - USD ($) $ in Thousands</t>
  </si>
  <si>
    <t>Long Term Debt Maturities Repayments Of Principal [Line Items]</t>
  </si>
  <si>
    <t>Total</t>
  </si>
  <si>
    <t>Long-Term Debt - Additional Information (Detail) € in Millions</t>
  </si>
  <si>
    <t>Nov. 26, 2014USD ($)</t>
  </si>
  <si>
    <t>Nov. 27, 2013USD ($)</t>
  </si>
  <si>
    <t>May. 31, 2014USD ($)</t>
  </si>
  <si>
    <t>Oct. 31, 2014USD ($)</t>
  </si>
  <si>
    <t>Jan. 31, 2014USD ($)Facility</t>
  </si>
  <si>
    <t>Sep. 16, 2015USD ($)</t>
  </si>
  <si>
    <t>Dec. 15, 2014USD ($)</t>
  </si>
  <si>
    <t>May. 31, 2014EUR (€)</t>
  </si>
  <si>
    <t>Dec. 01, 2013USD ($)</t>
  </si>
  <si>
    <t>Term Loan frequency of payment</t>
  </si>
  <si>
    <t>Quarterly</t>
  </si>
  <si>
    <t>Term Loan, final payment</t>
  </si>
  <si>
    <t>Term Loan, maturity date</t>
  </si>
  <si>
    <t>Dec. 14,
		2018</t>
  </si>
  <si>
    <t>Credit facility, increase during continuance of a payment default</t>
  </si>
  <si>
    <t>2.00%</t>
  </si>
  <si>
    <t>Interest rate in effect on the facility</t>
  </si>
  <si>
    <t>2.35%</t>
  </si>
  <si>
    <t>2.67%</t>
  </si>
  <si>
    <t>Original principal amount of promissory notes issued</t>
  </si>
  <si>
    <t>Other income (expense), net</t>
  </si>
  <si>
    <t>Term loan payable period</t>
  </si>
  <si>
    <t>Capital Stock</t>
  </si>
  <si>
    <t>Stock repurchase program, authorized amount</t>
  </si>
  <si>
    <t>Purchase Agreement</t>
  </si>
  <si>
    <t>Principal amount of promissory notes reduced</t>
  </si>
  <si>
    <t>Number of facilities | Facility</t>
  </si>
  <si>
    <t>Repayment of the promissory notes principal amount</t>
  </si>
  <si>
    <t>Promissory notes</t>
  </si>
  <si>
    <t>Gain on repayment of subordinated debt</t>
  </si>
  <si>
    <t>Other Event</t>
  </si>
  <si>
    <t>Debt Instrument, Redemption, Period One [Member]</t>
  </si>
  <si>
    <t>Term Loan repayment percentage</t>
  </si>
  <si>
    <t>5.00%</t>
  </si>
  <si>
    <t>Debt Instrument, Redemption, Period Two [Member]</t>
  </si>
  <si>
    <t>10.00%</t>
  </si>
  <si>
    <t>Debt Instrument, Redemption, Period Three [Member]</t>
  </si>
  <si>
    <t>Debt Instrument, Redemption, Period Four [Member]</t>
  </si>
  <si>
    <t>15.00%</t>
  </si>
  <si>
    <t>Voting stock pledged, percentage</t>
  </si>
  <si>
    <t>66.00%</t>
  </si>
  <si>
    <t>Maximum | Base Rate</t>
  </si>
  <si>
    <t>Basis spread on variable rate</t>
  </si>
  <si>
    <t>1.75%</t>
  </si>
  <si>
    <t>Maximum | London Interbank Offered Rate (LIBOR)</t>
  </si>
  <si>
    <t>2.75%</t>
  </si>
  <si>
    <t>Senior Secured Credit Facility</t>
  </si>
  <si>
    <t>Line of credit facility, maximum borrowing capacity</t>
  </si>
  <si>
    <t>Line of credit facility, outstanding amount</t>
  </si>
  <si>
    <t>Financial Assets and Liabilities Measured at Fair Value and Related Valuation Inputs (Detail) - USD ($) $ in Thousands</t>
  </si>
  <si>
    <t>Fair Value, Balance Sheet Grouping, Financial Statement Captions [Line Items]</t>
  </si>
  <si>
    <t>Assets, Fair Value Disclosure</t>
  </si>
  <si>
    <t>Fair Value, Inputs, Level 1</t>
  </si>
  <si>
    <t>Fair Value, Inputs, Level 2</t>
  </si>
  <si>
    <t>Cash and Cash Equivalents</t>
  </si>
  <si>
    <t>[1]</t>
  </si>
  <si>
    <t>Cash and Cash Equivalents | Fair Value, Inputs, Level 1</t>
  </si>
  <si>
    <t>Marketable Securities</t>
  </si>
  <si>
    <t>Marketable Securities | Fair Value, Inputs, Level 1</t>
  </si>
  <si>
    <t>Marketable Securities | Fair Value, Inputs, Level 2</t>
  </si>
  <si>
    <t>Cash and cash equivalents as of October 31, 2015 and July 31, 2015 included cash held in operating accounts of approximately $61.0 million and $76.3 million, respectively, that are not subject to fair value measurements. For purposes of this disclosure, they are included as having level 1 inputs.</t>
  </si>
  <si>
    <t>Financial Assets and Liabilities Measured at Fair Value and Related Valuation Inputs (Parenthetical) (Detail) - USD ($) $ in Thousands</t>
  </si>
  <si>
    <t>Cash and Cash Equivalents | Cash held in operating accounts</t>
  </si>
  <si>
    <t>Fair Value Measurements - Additional Information (Detail) - USD ($) $ in Millions</t>
  </si>
  <si>
    <t>Fair Value, Assets and Liabilities Measured on Recurring and Nonrecurring Basis [Line Items]</t>
  </si>
  <si>
    <t>Fair value of long-term debt</t>
  </si>
  <si>
    <t>Stockholders' Equity - Additional Information (Detail) - USD ($)</t>
  </si>
  <si>
    <t>Sep. 17, 2014</t>
  </si>
  <si>
    <t>Dec. 07, 2015</t>
  </si>
  <si>
    <t>Sep. 03, 2015</t>
  </si>
  <si>
    <t>Class of Stock [Line Items]</t>
  </si>
  <si>
    <t>Underwritten public offering, number of common stock closed</t>
  </si>
  <si>
    <t>Underwritten public offering, price per share</t>
  </si>
  <si>
    <t>Underwriters' option to purchase additional shares to cover over-allotments, duration</t>
  </si>
  <si>
    <t>30 days</t>
  </si>
  <si>
    <t>Underwritten public offering net of underwriting discounts and commissions and offering expenses</t>
  </si>
  <si>
    <t>Repayment of portion of outstanding principal</t>
  </si>
  <si>
    <t>Common Stock | 2015 Stock Repurchase Plan</t>
  </si>
  <si>
    <t>Share repurchase program, term</t>
  </si>
  <si>
    <t>The Company may suspend or discontinue the repurchase program at  any time and the program has no expiration date.</t>
  </si>
  <si>
    <t>Subsequent Event | Common Stock | 2015 Stock Repurchase Plan</t>
  </si>
  <si>
    <t>Stock repurchased during period, shares</t>
  </si>
  <si>
    <t>Stock repurchased during period, value</t>
  </si>
  <si>
    <t>Additional restructuring charg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6" r="B7">
        <v>2016</v>
      </c>
    </row>
    <row r="8" spans="1:3">
      <c t="s" s="4" r="A8">
        <v>12</v>
      </c>
      <c t="s" s="5" r="B8">
        <v>13</v>
      </c>
    </row>
    <row r="9" spans="1:3">
      <c t="s" s="4" r="A9">
        <v>14</v>
      </c>
      <c t="s" s="4" r="B9">
        <v>15</v>
      </c>
    </row>
    <row r="10" spans="1:3">
      <c t="s" s="4" r="A10">
        <v>16</v>
      </c>
      <c t="s" s="4" r="B10">
        <v>17</v>
      </c>
    </row>
    <row r="11" spans="1:3">
      <c t="s" s="4" r="A11">
        <v>18</v>
      </c>
      <c t="n" s="6" r="B11">
        <v>357020</v>
      </c>
    </row>
    <row r="12" spans="1:3">
      <c t="s" s="4" r="A12">
        <v>19</v>
      </c>
      <c t="s" s="4" r="B12">
        <v>20</v>
      </c>
    </row>
    <row r="13" spans="1:3">
      <c t="s" s="4" r="A13">
        <v>21</v>
      </c>
      <c t="s" s="4" r="B13">
        <v>22</v>
      </c>
    </row>
    <row r="14" spans="1:3">
      <c t="s" s="4" r="A14">
        <v>23</v>
      </c>
      <c t="n" s="6" r="C14">
        <v>54325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s="1" r="A1">
        <v>129</v>
      </c>
      <c t="s" s="2" r="B1">
        <v>1</v>
      </c>
    </row>
    <row r="2" spans="1:2">
      <c t="s" s="2" r="B2">
        <v>2</v>
      </c>
    </row>
    <row r="3" spans="1:2">
      <c t="s" s="4" r="A3">
        <v>129</v>
      </c>
      <c t="s" s="4" r="B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t="s" s="1" r="A1">
        <v>70</v>
      </c>
      <c t="s" s="2" r="B1">
        <v>1</v>
      </c>
    </row>
    <row r="2" spans="1:2">
      <c t="s" s="2" r="B2">
        <v>2</v>
      </c>
    </row>
    <row r="3" spans="1:2">
      <c t="s" s="4" r="A3">
        <v>70</v>
      </c>
      <c t="s" s="4" r="B3">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s="1" r="A1">
        <v>132</v>
      </c>
      <c t="s" s="2" r="B1">
        <v>1</v>
      </c>
    </row>
    <row r="2" spans="1:2">
      <c t="s" s="2" r="B2">
        <v>2</v>
      </c>
    </row>
    <row r="3" spans="1:2">
      <c t="s" s="4" r="A3">
        <v>132</v>
      </c>
      <c t="s" s="4" r="B3">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s="1" r="A1">
        <v>134</v>
      </c>
      <c t="s" s="2" r="B1">
        <v>1</v>
      </c>
    </row>
    <row r="2" spans="1:2">
      <c t="s" s="2" r="B2">
        <v>2</v>
      </c>
    </row>
    <row r="3" spans="1:2">
      <c t="s" s="4" r="A3">
        <v>134</v>
      </c>
      <c t="s" s="4" r="B3">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s="1" r="A1">
        <v>136</v>
      </c>
      <c t="s" s="2" r="B1">
        <v>1</v>
      </c>
    </row>
    <row r="2" spans="1:2">
      <c t="s" s="2" r="B2">
        <v>2</v>
      </c>
    </row>
    <row r="3" spans="1:2">
      <c t="s" s="4" r="A3">
        <v>136</v>
      </c>
      <c t="s" s="4" r="B3">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s="1" r="A1">
        <v>138</v>
      </c>
      <c t="s" s="2" r="B1">
        <v>1</v>
      </c>
    </row>
    <row r="2" spans="1:2">
      <c t="s" s="2" r="B2">
        <v>2</v>
      </c>
    </row>
    <row r="3" spans="1:2">
      <c t="s" s="4" r="A3">
        <v>138</v>
      </c>
      <c t="s" s="4" r="B3">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s="1" r="A1">
        <v>140</v>
      </c>
      <c t="s" s="2" r="B1">
        <v>1</v>
      </c>
    </row>
    <row r="2" spans="1:2">
      <c t="s" s="2" r="B2">
        <v>2</v>
      </c>
    </row>
    <row r="3" spans="1:2">
      <c t="s" s="4" r="A3">
        <v>140</v>
      </c>
      <c t="s" s="4" r="B3">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s="1" r="A1">
        <v>142</v>
      </c>
      <c t="s" s="2" r="B1">
        <v>1</v>
      </c>
    </row>
    <row r="2" spans="1:2">
      <c t="s" s="2" r="B2">
        <v>2</v>
      </c>
    </row>
    <row r="3" spans="1:2">
      <c t="s" s="4" r="A3">
        <v>142</v>
      </c>
      <c t="s" s="4" r="B3">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r="1" spans="1:2">
      <c t="s" s="1" r="A1">
        <v>144</v>
      </c>
      <c t="s" s="2" r="B1">
        <v>1</v>
      </c>
    </row>
    <row r="2" spans="1:2">
      <c t="s" s="2" r="B2">
        <v>2</v>
      </c>
    </row>
    <row r="3" spans="1:2">
      <c t="s" s="4" r="A3">
        <v>145</v>
      </c>
      <c t="s" s="4" r="B3">
        <v>146</v>
      </c>
    </row>
    <row r="4" spans="1:2">
      <c t="s" s="4" r="A4">
        <v>147</v>
      </c>
      <c t="s" s="4" r="B4">
        <v>148</v>
      </c>
    </row>
    <row r="5" spans="1:2">
      <c t="s" s="4" r="A5">
        <v>149</v>
      </c>
      <c t="s" s="4" r="B5">
        <v>150</v>
      </c>
    </row>
    <row r="6" spans="1:2">
      <c t="s" s="4" r="A6">
        <v>31</v>
      </c>
      <c t="s" s="4" r="B6">
        <v>151</v>
      </c>
    </row>
    <row r="7" spans="1:2">
      <c t="s" s="4" r="A7">
        <v>152</v>
      </c>
      <c t="s" s="4" r="B7">
        <v>153</v>
      </c>
    </row>
    <row r="8" spans="1:2">
      <c t="s" s="4" r="A8">
        <v>154</v>
      </c>
      <c t="s" s="4" r="B8">
        <v>155</v>
      </c>
    </row>
    <row r="9" spans="1:2">
      <c t="s" s="4" r="A9">
        <v>156</v>
      </c>
      <c t="s" s="4" r="B9">
        <v>157</v>
      </c>
    </row>
    <row r="10" spans="1:2">
      <c t="s" s="4" r="A10">
        <v>158</v>
      </c>
      <c t="s" s="4" r="B10">
        <v>159</v>
      </c>
    </row>
    <row r="11" spans="1:2">
      <c t="s" s="4" r="A11">
        <v>160</v>
      </c>
      <c t="s" s="4" r="B11">
        <v>161</v>
      </c>
    </row>
    <row r="12" spans="1:2">
      <c t="s" s="4" r="A12">
        <v>162</v>
      </c>
      <c t="s" s="4" r="B12">
        <v>163</v>
      </c>
    </row>
    <row r="13" spans="1:2">
      <c t="s" s="4" r="A13">
        <v>164</v>
      </c>
      <c t="s" s="4" r="B13">
        <v>165</v>
      </c>
    </row>
    <row r="14" spans="1:2">
      <c t="s" s="4" r="A14">
        <v>166</v>
      </c>
      <c t="s" s="4" r="B14">
        <v>167</v>
      </c>
    </row>
    <row r="15" spans="1:2">
      <c t="s" s="4" r="A15">
        <v>168</v>
      </c>
      <c t="s" s="4" r="B15">
        <v>169</v>
      </c>
    </row>
    <row r="16" spans="1:2">
      <c t="s" s="4" r="A16">
        <v>170</v>
      </c>
      <c t="s" s="4" r="B16">
        <v>171</v>
      </c>
    </row>
    <row r="17" spans="1:2">
      <c t="s" s="4" r="A17">
        <v>172</v>
      </c>
      <c t="s" s="4" r="B17">
        <v>173</v>
      </c>
    </row>
    <row r="18" spans="1:2">
      <c t="s" s="4" r="A18">
        <v>174</v>
      </c>
      <c t="s" s="4" r="B18">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80"/>
  </cols>
  <sheetData>
    <row r="1" spans="1:2">
      <c t="s" s="1" r="A1">
        <v>176</v>
      </c>
      <c t="s" s="2" r="B1">
        <v>1</v>
      </c>
    </row>
    <row r="2" spans="1:2">
      <c t="s" s="2" r="B2">
        <v>2</v>
      </c>
    </row>
    <row r="3" spans="1:2">
      <c t="s" s="4" r="A3">
        <v>37</v>
      </c>
      <c t="s" s="4" r="B3">
        <v>177</v>
      </c>
    </row>
    <row r="4" spans="1:2">
      <c t="s" s="4" r="A4">
        <v>178</v>
      </c>
      <c t="s" s="4" r="B4">
        <v>179</v>
      </c>
    </row>
    <row r="5" spans="1:2">
      <c t="s" s="4" r="A5">
        <v>180</v>
      </c>
      <c t="s" s="4" r="B5">
        <v>181</v>
      </c>
    </row>
    <row r="6" spans="1:2">
      <c t="s" s="4" r="A6">
        <v>182</v>
      </c>
      <c t="s" s="4" r="B6">
        <v>183</v>
      </c>
    </row>
    <row r="7" spans="1:2">
      <c t="s" s="4" r="A7">
        <v>184</v>
      </c>
      <c t="s" s="4" r="B7">
        <v>185</v>
      </c>
    </row>
    <row r="8" spans="1:2">
      <c t="s" s="4" r="A8">
        <v>186</v>
      </c>
      <c t="s" s="4" r="B8">
        <v>187</v>
      </c>
    </row>
    <row r="9" spans="1:2">
      <c t="s" s="4" r="A9">
        <v>188</v>
      </c>
      <c t="s" s="4" r="B9">
        <v>189</v>
      </c>
    </row>
    <row r="10" spans="1:2">
      <c t="s" s="4" r="A10">
        <v>190</v>
      </c>
      <c t="s" s="4" r="B10">
        <v>191</v>
      </c>
    </row>
    <row r="11" spans="1:2">
      <c t="s" s="4" r="A11">
        <v>192</v>
      </c>
      <c t="s" s="4" r="B11">
        <v>193</v>
      </c>
    </row>
    <row r="12" spans="1:2">
      <c t="s" s="4" r="A12">
        <v>194</v>
      </c>
    </row>
    <row r="13" spans="1:2">
      <c t="s" s="4" r="A13">
        <v>195</v>
      </c>
      <c t="s" s="4" r="B1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24</v>
      </c>
      <c t="s" s="2" r="B1">
        <v>2</v>
      </c>
      <c t="s" s="2" r="C1">
        <v>25</v>
      </c>
    </row>
    <row r="2" spans="1:3">
      <c t="s" s="3" r="A2">
        <v>26</v>
      </c>
    </row>
    <row r="3" spans="1:3">
      <c t="s" s="4" r="A3">
        <v>27</v>
      </c>
      <c t="n" s="7" r="B3">
        <v>64205</v>
      </c>
      <c t="n" s="7" r="C3">
        <v>77858</v>
      </c>
    </row>
    <row r="4" spans="1:3">
      <c t="s" s="4" r="A4">
        <v>28</v>
      </c>
      <c t="n" s="6" r="B4">
        <v>59124</v>
      </c>
      <c t="n" s="6" r="C4">
        <v>60593</v>
      </c>
    </row>
    <row r="5" spans="1:3">
      <c t="s" s="4" r="A5">
        <v>29</v>
      </c>
      <c t="n" s="6" r="B5">
        <v>73896</v>
      </c>
      <c t="n" s="6" r="C5">
        <v>81313</v>
      </c>
    </row>
    <row r="6" spans="1:3">
      <c t="s" s="4" r="A6">
        <v>30</v>
      </c>
      <c t="n" s="6" r="B6">
        <v>292</v>
      </c>
      <c t="n" s="6" r="C6">
        <v>326</v>
      </c>
    </row>
    <row r="7" spans="1:3">
      <c t="s" s="4" r="A7">
        <v>31</v>
      </c>
      <c t="n" s="6" r="B7">
        <v>62387</v>
      </c>
      <c t="n" s="6" r="C7">
        <v>60593</v>
      </c>
    </row>
    <row r="8" spans="1:3">
      <c t="s" s="4" r="A8">
        <v>32</v>
      </c>
      <c t="n" s="6" r="B8">
        <v>8344</v>
      </c>
      <c t="n" s="6" r="C8">
        <v>8393</v>
      </c>
    </row>
    <row r="9" spans="1:3">
      <c t="s" s="4" r="A9">
        <v>33</v>
      </c>
      <c t="n" s="6" r="B9">
        <v>10713</v>
      </c>
      <c t="n" s="6" r="C9">
        <v>10454</v>
      </c>
    </row>
    <row r="10" spans="1:3">
      <c t="s" s="4" r="A10">
        <v>34</v>
      </c>
      <c t="n" s="6" r="B10">
        <v>278961</v>
      </c>
      <c t="n" s="6" r="C10">
        <v>299530</v>
      </c>
    </row>
    <row r="11" spans="1:3">
      <c t="s" s="4" r="A11">
        <v>35</v>
      </c>
      <c t="n" s="6" r="B11">
        <v>30563</v>
      </c>
      <c t="n" s="6" r="C11">
        <v>31450</v>
      </c>
    </row>
    <row r="12" spans="1:3">
      <c t="s" s="4" r="A12">
        <v>36</v>
      </c>
      <c t="n" s="6" r="B12">
        <v>10226</v>
      </c>
      <c t="n" s="6" r="C12">
        <v>10640</v>
      </c>
    </row>
    <row r="13" spans="1:3">
      <c t="s" s="4" r="A13">
        <v>37</v>
      </c>
      <c t="n" s="6" r="B13">
        <v>43850</v>
      </c>
      <c t="n" s="6" r="C13">
        <v>43850</v>
      </c>
    </row>
    <row r="14" spans="1:3">
      <c t="s" s="4" r="A14">
        <v>38</v>
      </c>
      <c t="n" s="6" r="B14">
        <v>2585</v>
      </c>
      <c t="n" s="6" r="C14">
        <v>2005</v>
      </c>
    </row>
    <row r="15" spans="1:3">
      <c t="s" s="4" r="A15">
        <v>39</v>
      </c>
      <c t="n" s="6" r="B15">
        <v>366185</v>
      </c>
      <c t="n" s="6" r="C15">
        <v>387475</v>
      </c>
    </row>
    <row r="16" spans="1:3">
      <c t="s" s="3" r="A16">
        <v>40</v>
      </c>
    </row>
    <row r="17" spans="1:3">
      <c t="s" s="4" r="A17">
        <v>41</v>
      </c>
      <c t="n" s="6" r="B17">
        <v>3143</v>
      </c>
      <c t="n" s="6" r="C17">
        <v>2509</v>
      </c>
    </row>
    <row r="18" spans="1:3">
      <c t="s" s="4" r="A18">
        <v>42</v>
      </c>
      <c t="n" s="6" r="B18">
        <v>20518</v>
      </c>
      <c t="n" s="6" r="C18">
        <v>27492</v>
      </c>
    </row>
    <row r="19" spans="1:3">
      <c t="s" s="4" r="A19">
        <v>43</v>
      </c>
      <c t="n" s="6" r="B19">
        <v>7197</v>
      </c>
      <c t="n" s="6" r="C19">
        <v>7466</v>
      </c>
    </row>
    <row r="20" spans="1:3">
      <c t="s" s="4" r="A20">
        <v>44</v>
      </c>
      <c t="n" s="6" r="B20">
        <v>30256</v>
      </c>
      <c t="n" s="6" r="C20">
        <v>35579</v>
      </c>
    </row>
    <row r="21" spans="1:3">
      <c t="s" s="4" r="A21">
        <v>45</v>
      </c>
      <c t="n" s="6" r="B21">
        <v>912</v>
      </c>
      <c t="n" s="6" r="C21">
        <v>1147</v>
      </c>
    </row>
    <row r="22" spans="1:3">
      <c t="s" s="4" r="A22">
        <v>46</v>
      </c>
      <c t="n" s="6" r="B22">
        <v>62026</v>
      </c>
      <c t="n" s="6" r="C22">
        <v>74193</v>
      </c>
    </row>
    <row r="23" spans="1:3">
      <c t="s" s="4" r="A23">
        <v>47</v>
      </c>
      <c t="n" s="6" r="B23">
        <v>11201</v>
      </c>
      <c t="n" s="6" r="C23">
        <v>10876</v>
      </c>
    </row>
    <row r="24" spans="1:3">
      <c t="s" s="4" r="A24">
        <v>48</v>
      </c>
      <c t="n" s="7" r="B24">
        <v>23242</v>
      </c>
      <c t="n" s="7" r="C24">
        <v>23938</v>
      </c>
    </row>
    <row r="25" spans="1:3">
      <c t="s" s="4" r="A25">
        <v>49</v>
      </c>
      <c t="s" s="4" r="B25">
        <v>50</v>
      </c>
      <c t="s" s="4" r="C25">
        <v>50</v>
      </c>
    </row>
    <row r="26" spans="1:3">
      <c t="s" s="3" r="A26">
        <v>51</v>
      </c>
    </row>
    <row r="27" spans="1:3">
      <c t="s" s="4" r="A27">
        <v>52</v>
      </c>
      <c t="n" s="7" r="B27">
        <v>2672</v>
      </c>
      <c t="n" s="7" r="C27">
        <v>2732</v>
      </c>
    </row>
    <row r="28" spans="1:3">
      <c t="s" s="4" r="A28">
        <v>53</v>
      </c>
      <c t="n" s="6" r="B28">
        <v>803707</v>
      </c>
      <c t="n" s="6" r="C28">
        <v>809944</v>
      </c>
    </row>
    <row r="29" spans="1:3">
      <c t="s" s="4" r="A29">
        <v>54</v>
      </c>
      <c t="n" s="6" r="B29">
        <v>-14213</v>
      </c>
      <c t="n" s="6" r="C29">
        <v>-13424</v>
      </c>
    </row>
    <row r="30" spans="1:3">
      <c t="s" s="4" r="A30">
        <v>55</v>
      </c>
      <c t="n" s="6" r="B30">
        <v>-522450</v>
      </c>
      <c t="n" s="6" r="C30">
        <v>-520784</v>
      </c>
    </row>
    <row r="31" spans="1:3">
      <c t="s" s="4" r="A31">
        <v>56</v>
      </c>
      <c t="n" s="6" r="B31">
        <v>269716</v>
      </c>
      <c t="n" s="6" r="C31">
        <v>278468</v>
      </c>
    </row>
    <row r="32" spans="1:3">
      <c t="s" s="4" r="A32">
        <v>57</v>
      </c>
      <c t="n" s="7" r="B32">
        <v>366185</v>
      </c>
      <c t="n" s="7" r="C32">
        <v>387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197</v>
      </c>
      <c t="s" s="2" r="B1">
        <v>1</v>
      </c>
    </row>
    <row r="2" spans="1:2">
      <c t="s" s="2" r="B2">
        <v>2</v>
      </c>
    </row>
    <row r="3" spans="1:2">
      <c t="s" s="4" r="A3">
        <v>198</v>
      </c>
      <c t="s" s="4" r="B3">
        <v>199</v>
      </c>
    </row>
    <row r="4" spans="1:2">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202</v>
      </c>
      <c t="s" s="2" r="B1">
        <v>1</v>
      </c>
    </row>
    <row r="2" spans="1:2">
      <c t="s" s="2" r="B2">
        <v>2</v>
      </c>
    </row>
    <row r="3" spans="1:2">
      <c t="s" s="4" r="A3">
        <v>203</v>
      </c>
      <c t="s" s="4" r="B3">
        <v>204</v>
      </c>
    </row>
    <row r="4" spans="1:2">
      <c t="s" s="4" r="A4">
        <v>205</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s="1" r="A1">
        <v>207</v>
      </c>
      <c t="s" s="2" r="B1">
        <v>1</v>
      </c>
    </row>
    <row r="2" spans="1:2">
      <c t="s" s="2" r="B2">
        <v>2</v>
      </c>
    </row>
    <row r="3" spans="1:2">
      <c t="s" s="4" r="A3">
        <v>208</v>
      </c>
      <c t="s" s="4" r="B3">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s="1" r="A1">
        <v>210</v>
      </c>
      <c t="s" s="2" r="B1">
        <v>1</v>
      </c>
    </row>
    <row r="2" spans="1:2">
      <c t="s" s="2" r="B2">
        <v>2</v>
      </c>
    </row>
    <row r="3" spans="1:2">
      <c t="s" s="4" r="A3">
        <v>211</v>
      </c>
      <c t="s" s="4" r="B3">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s="1" r="A1">
        <v>213</v>
      </c>
      <c t="s" s="2" r="B1">
        <v>1</v>
      </c>
    </row>
    <row r="2" spans="1:2">
      <c t="s" s="2" r="B2">
        <v>2</v>
      </c>
    </row>
    <row r="3" spans="1:2">
      <c t="s" s="4" r="A3">
        <v>214</v>
      </c>
      <c t="s" s="4" r="B3">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16</v>
      </c>
      <c t="s" s="2" r="B1">
        <v>1</v>
      </c>
    </row>
    <row r="2" spans="1:2">
      <c t="s" s="2" r="B2">
        <v>2</v>
      </c>
    </row>
    <row r="3" spans="1:2">
      <c t="s" s="4" r="A3">
        <v>136</v>
      </c>
      <c t="s" s="4" r="B3">
        <v>217</v>
      </c>
    </row>
    <row r="4" spans="1:2">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s="1" r="A1">
        <v>220</v>
      </c>
      <c t="s" s="2" r="B1">
        <v>1</v>
      </c>
    </row>
    <row r="2" spans="1:2">
      <c t="s" s="2" r="B2">
        <v>2</v>
      </c>
    </row>
    <row r="3" spans="1:2">
      <c t="s" s="4" r="A3">
        <v>221</v>
      </c>
      <c t="s" s="4" r="B3">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223</v>
      </c>
      <c t="s" s="2" r="B1">
        <v>224</v>
      </c>
    </row>
    <row r="2" spans="1:2">
      <c t="s" s="3" r="A2">
        <v>225</v>
      </c>
    </row>
    <row r="3" spans="1:2">
      <c t="s" s="4" r="A3">
        <v>226</v>
      </c>
      <c t="n" s="7" r="B3">
        <v>23</v>
      </c>
    </row>
    <row r="4" spans="1:2">
      <c t="s" s="4" r="A4">
        <v>227</v>
      </c>
      <c t="n" s="10" r="B4">
        <v>2.3</v>
      </c>
    </row>
    <row r="5" spans="1:2">
      <c t="s" s="4" r="A5">
        <v>228</v>
      </c>
      <c t="n" s="10" r="B5">
        <v>21.4</v>
      </c>
    </row>
    <row r="6" spans="1:2">
      <c t="s" s="4" r="A6">
        <v>229</v>
      </c>
      <c t="n" s="11" r="B6">
        <v>2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0</v>
      </c>
      <c t="s" s="2" r="B1">
        <v>2</v>
      </c>
      <c t="s" s="2" r="C1">
        <v>25</v>
      </c>
    </row>
    <row r="2" spans="1:3">
      <c t="s" s="3" r="A2">
        <v>231</v>
      </c>
    </row>
    <row r="3" spans="1:3">
      <c t="s" s="4" r="A3">
        <v>232</v>
      </c>
      <c t="n" s="7" r="B3">
        <v>29107</v>
      </c>
      <c t="n" s="7" r="C3">
        <v>27249</v>
      </c>
    </row>
    <row r="4" spans="1:3">
      <c t="s" s="4" r="A4">
        <v>233</v>
      </c>
      <c t="n" s="6" r="B4">
        <v>15078</v>
      </c>
      <c t="n" s="6" r="C4">
        <v>15250</v>
      </c>
    </row>
    <row r="5" spans="1:3">
      <c t="s" s="4" r="A5">
        <v>234</v>
      </c>
      <c t="n" s="6" r="B5">
        <v>18202</v>
      </c>
      <c t="n" s="6" r="C5">
        <v>18094</v>
      </c>
    </row>
    <row r="6" spans="1:3">
      <c t="s" s="4" r="A6">
        <v>235</v>
      </c>
      <c t="n" s="7" r="B6">
        <v>62387</v>
      </c>
      <c t="n" s="7" r="C6">
        <v>605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6"/>
    <col customWidth="1" max="6" min="6" width="14"/>
  </cols>
  <sheetData>
    <row r="1" spans="1:6">
      <c t="s" s="1" r="A1">
        <v>236</v>
      </c>
      <c t="s" s="2" r="B1">
        <v>237</v>
      </c>
      <c t="s" s="2" r="C1">
        <v>1</v>
      </c>
      <c t="s" s="2" r="E1">
        <v>238</v>
      </c>
    </row>
    <row r="2" spans="1:6">
      <c t="s" s="2" r="B2">
        <v>25</v>
      </c>
      <c t="s" s="2" r="C2">
        <v>2</v>
      </c>
      <c t="s" s="2" r="D2">
        <v>61</v>
      </c>
      <c t="s" s="2" r="E2">
        <v>25</v>
      </c>
      <c t="s" s="2" r="F2">
        <v>239</v>
      </c>
    </row>
    <row r="3" spans="1:6">
      <c t="s" s="3" r="A3">
        <v>240</v>
      </c>
    </row>
    <row r="4" spans="1:6">
      <c t="s" s="4" r="A4">
        <v>241</v>
      </c>
      <c t="n" s="7" r="B4">
        <v>46900000</v>
      </c>
      <c t="n" s="7" r="C4">
        <v>46400000</v>
      </c>
      <c t="n" s="7" r="E4">
        <v>46900000</v>
      </c>
    </row>
    <row r="5" spans="1:6">
      <c t="s" s="4" r="A5">
        <v>242</v>
      </c>
      <c t="n" s="6" r="B5">
        <v>0</v>
      </c>
    </row>
    <row r="6" spans="1:6">
      <c t="s" s="4" r="A6">
        <v>243</v>
      </c>
      <c t="s" s="4" r="C6">
        <v>244</v>
      </c>
    </row>
    <row r="7" spans="1:6">
      <c t="s" s="4" r="A7">
        <v>245</v>
      </c>
      <c t="n" s="7" r="C7">
        <v>6400000</v>
      </c>
    </row>
    <row r="8" spans="1:6">
      <c t="s" s="4" r="A8">
        <v>246</v>
      </c>
      <c t="s" s="4" r="C8">
        <v>247</v>
      </c>
    </row>
    <row r="9" spans="1:6">
      <c t="s" s="4" r="A9">
        <v>248</v>
      </c>
      <c t="n" s="7" r="C9">
        <v>911000</v>
      </c>
      <c t="n" s="7" r="D9">
        <v>763000</v>
      </c>
    </row>
    <row r="10" spans="1:6">
      <c t="s" s="4" r="A10">
        <v>249</v>
      </c>
      <c t="n" s="6" r="B10">
        <v>6300000</v>
      </c>
      <c t="n" s="6" r="C10">
        <v>6300000</v>
      </c>
      <c t="n" s="6" r="E10">
        <v>6300000</v>
      </c>
    </row>
    <row r="11" spans="1:6">
      <c t="s" s="4" r="A11">
        <v>250</v>
      </c>
      <c t="n" s="6" r="B11">
        <v>2700000</v>
      </c>
      <c t="n" s="6" r="C11">
        <v>2700000</v>
      </c>
      <c t="n" s="6" r="E11">
        <v>2700000</v>
      </c>
    </row>
    <row r="12" spans="1:6">
      <c t="s" s="4" r="A12">
        <v>251</v>
      </c>
      <c t="n" s="7" r="B12">
        <v>1000000</v>
      </c>
      <c t="n" s="7" r="C12">
        <v>1000000</v>
      </c>
      <c t="n" s="7" r="E12">
        <v>1000000</v>
      </c>
    </row>
    <row r="13" spans="1:6">
      <c t="s" s="4" r="A13">
        <v>252</v>
      </c>
      <c t="s" s="4" r="F13">
        <v>253</v>
      </c>
    </row>
    <row r="14" spans="1:6">
      <c t="s" s="4" r="A14">
        <v>254</v>
      </c>
      <c t="s" s="4" r="C14">
        <v>255</v>
      </c>
    </row>
    <row r="15" spans="1:6">
      <c t="s" s="4" r="A15">
        <v>256</v>
      </c>
      <c t="n" s="7" r="F15">
        <v>10100000</v>
      </c>
    </row>
    <row r="16" spans="1:6">
      <c t="s" s="4" r="A16">
        <v>257</v>
      </c>
      <c t="n" s="7" r="C16">
        <v>202000000</v>
      </c>
    </row>
    <row r="17" spans="1:6">
      <c t="s" s="4" r="A17">
        <v>258</v>
      </c>
      <c t="n" s="7" r="C17">
        <v>1931000</v>
      </c>
      <c t="n" s="6" r="D17">
        <v>1933000</v>
      </c>
    </row>
    <row r="18" spans="1:6">
      <c t="s" s="4" r="A18">
        <v>259</v>
      </c>
      <c t="s" s="4" r="C18">
        <v>260</v>
      </c>
    </row>
    <row r="19" spans="1:6">
      <c t="s" s="4" r="A19">
        <v>261</v>
      </c>
      <c t="n" s="7" r="C19">
        <v>0</v>
      </c>
      <c t="n" s="7" r="D19">
        <v>0</v>
      </c>
    </row>
    <row r="20" spans="1:6">
      <c t="s" s="4" r="A20">
        <v>262</v>
      </c>
    </row>
    <row r="21" spans="1:6">
      <c t="s" s="3" r="A21">
        <v>240</v>
      </c>
    </row>
    <row r="22" spans="1:6">
      <c t="s" s="4" r="A22">
        <v>263</v>
      </c>
      <c t="n" s="6" r="C22">
        <v>0</v>
      </c>
      <c t="n" s="6" r="D22">
        <v>200000</v>
      </c>
    </row>
    <row r="23" spans="1:6">
      <c t="s" s="4" r="A23">
        <v>75</v>
      </c>
    </row>
    <row r="24" spans="1:6">
      <c t="s" s="3" r="A24">
        <v>240</v>
      </c>
    </row>
    <row r="25" spans="1:6">
      <c t="s" s="4" r="A25">
        <v>264</v>
      </c>
      <c t="n" s="7" r="C25">
        <v>1600000</v>
      </c>
      <c t="n" s="7" r="D25">
        <v>400000</v>
      </c>
    </row>
    <row r="26" spans="1:6">
      <c t="s" s="4" r="A26">
        <v>265</v>
      </c>
    </row>
    <row r="27" spans="1:6">
      <c t="s" s="3" r="A27">
        <v>240</v>
      </c>
    </row>
    <row r="28" spans="1:6">
      <c t="s" s="4" r="A28">
        <v>266</v>
      </c>
      <c t="n" s="6" r="C28">
        <v>776300</v>
      </c>
    </row>
    <row r="29" spans="1:6">
      <c t="s" s="4" r="A29">
        <v>263</v>
      </c>
      <c t="n" s="6" r="C29">
        <v>2400000</v>
      </c>
    </row>
    <row r="30" spans="1:6">
      <c t="s" s="4" r="A30">
        <v>267</v>
      </c>
    </row>
    <row r="31" spans="1:6">
      <c t="s" s="3" r="A31">
        <v>240</v>
      </c>
    </row>
    <row r="32" spans="1:6">
      <c t="s" s="4" r="A32">
        <v>268</v>
      </c>
      <c t="s" s="4" r="C32">
        <v>269</v>
      </c>
      <c t="s" s="4" r="E32">
        <v>269</v>
      </c>
    </row>
    <row r="33" spans="1:6">
      <c t="s" s="4" r="A33">
        <v>270</v>
      </c>
    </row>
    <row r="34" spans="1:6">
      <c t="s" s="3" r="A34">
        <v>240</v>
      </c>
    </row>
    <row r="35" spans="1:6">
      <c t="s" s="4" r="A35">
        <v>268</v>
      </c>
      <c t="s" s="4" r="C35">
        <v>271</v>
      </c>
      <c t="s" s="4" r="E35">
        <v>27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58</v>
      </c>
      <c t="s" s="2" r="B1">
        <v>2</v>
      </c>
      <c t="s" s="2" r="C1">
        <v>25</v>
      </c>
    </row>
    <row r="2" spans="1:3">
      <c t="s" s="4" r="A2">
        <v>59</v>
      </c>
      <c t="n" s="7" r="B2">
        <v>85</v>
      </c>
      <c t="n" s="7" r="C2">
        <v>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t="s" s="1" r="A1">
        <v>272</v>
      </c>
      <c t="s" s="2" r="B1">
        <v>2</v>
      </c>
      <c t="s" s="2" r="C1">
        <v>25</v>
      </c>
      <c t="s" s="2" r="D1">
        <v>273</v>
      </c>
    </row>
    <row r="2" spans="1:4">
      <c t="s" s="3" r="A2">
        <v>274</v>
      </c>
    </row>
    <row r="3" spans="1:4">
      <c t="s" s="4" r="A3">
        <v>37</v>
      </c>
      <c t="n" s="7" r="B3">
        <v>43850</v>
      </c>
      <c t="n" s="7" r="C3">
        <v>43850</v>
      </c>
    </row>
    <row r="4" spans="1:4">
      <c t="s" s="4" r="A4">
        <v>275</v>
      </c>
    </row>
    <row r="5" spans="1:4">
      <c t="s" s="3" r="A5">
        <v>274</v>
      </c>
    </row>
    <row r="6" spans="1:4">
      <c t="s" s="4" r="A6">
        <v>37</v>
      </c>
      <c t="n" s="6" r="B6">
        <v>28662</v>
      </c>
      <c t="n" s="6" r="C6">
        <v>28662</v>
      </c>
    </row>
    <row r="7" spans="1:4">
      <c t="s" s="4" r="A7">
        <v>276</v>
      </c>
    </row>
    <row r="8" spans="1:4">
      <c t="s" s="3" r="A8">
        <v>274</v>
      </c>
    </row>
    <row r="9" spans="1:4">
      <c t="s" s="4" r="A9">
        <v>37</v>
      </c>
      <c t="n" s="6" r="B9">
        <v>14368</v>
      </c>
      <c t="n" s="6" r="C9">
        <v>14368</v>
      </c>
    </row>
    <row r="10" spans="1:4">
      <c t="s" s="4" r="A10">
        <v>277</v>
      </c>
    </row>
    <row r="11" spans="1:4">
      <c t="s" s="3" r="A11">
        <v>274</v>
      </c>
    </row>
    <row r="12" spans="1:4">
      <c t="s" s="4" r="A12">
        <v>37</v>
      </c>
      <c t="n" s="7" r="B12">
        <v>820</v>
      </c>
      <c t="n" s="7" r="C12">
        <v>820</v>
      </c>
      <c t="n" s="7" r="D12">
        <v>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s="1" r="A1">
        <v>278</v>
      </c>
      <c t="s" s="2" r="B1">
        <v>1</v>
      </c>
    </row>
    <row r="2" spans="1:3">
      <c t="s" s="2" r="B2">
        <v>2</v>
      </c>
      <c t="s" s="2" r="C2">
        <v>25</v>
      </c>
    </row>
    <row r="3" spans="1:3">
      <c t="s" s="3" r="A3">
        <v>279</v>
      </c>
    </row>
    <row r="4" spans="1:3">
      <c t="s" s="4" r="A4">
        <v>280</v>
      </c>
      <c t="n" s="7" r="B4">
        <v>33704</v>
      </c>
      <c t="n" s="7" r="C4">
        <v>33704</v>
      </c>
    </row>
    <row r="5" spans="1:3">
      <c t="s" s="4" r="A5">
        <v>281</v>
      </c>
      <c t="n" s="6" r="B5">
        <v>-29905</v>
      </c>
      <c t="n" s="6" r="C5">
        <v>-29491</v>
      </c>
    </row>
    <row r="6" spans="1:3">
      <c t="s" s="4" r="A6">
        <v>282</v>
      </c>
      <c t="n" s="6" r="B6">
        <v>3799</v>
      </c>
      <c t="n" s="6" r="C6">
        <v>4213</v>
      </c>
    </row>
    <row r="7" spans="1:3">
      <c t="s" s="4" r="A7">
        <v>283</v>
      </c>
    </row>
    <row r="8" spans="1:3">
      <c t="s" s="3" r="A8">
        <v>279</v>
      </c>
    </row>
    <row r="9" spans="1:3">
      <c t="s" s="4" r="A9">
        <v>280</v>
      </c>
      <c t="n" s="6" r="B9">
        <v>29882</v>
      </c>
      <c t="n" s="6" r="C9">
        <v>29882</v>
      </c>
    </row>
    <row r="10" spans="1:3">
      <c t="s" s="4" r="A10">
        <v>281</v>
      </c>
      <c t="n" s="6" r="B10">
        <v>-27069</v>
      </c>
      <c t="n" s="6" r="C10">
        <v>-26856</v>
      </c>
    </row>
    <row r="11" spans="1:3">
      <c t="s" s="4" r="A11">
        <v>282</v>
      </c>
      <c t="n" s="7" r="B11">
        <v>2813</v>
      </c>
      <c t="n" s="7" r="C11">
        <v>3026</v>
      </c>
    </row>
    <row r="12" spans="1:3">
      <c t="s" s="4" r="A12">
        <v>284</v>
      </c>
    </row>
    <row r="13" spans="1:3">
      <c t="s" s="3" r="A13">
        <v>279</v>
      </c>
    </row>
    <row r="14" spans="1:3">
      <c t="s" s="4" r="A14">
        <v>285</v>
      </c>
      <c t="s" s="4" r="B14">
        <v>286</v>
      </c>
      <c t="s" s="4" r="C14">
        <v>286</v>
      </c>
    </row>
    <row r="15" spans="1:3">
      <c t="s" s="4" r="A15">
        <v>287</v>
      </c>
    </row>
    <row r="16" spans="1:3">
      <c t="s" s="3" r="A16">
        <v>279</v>
      </c>
    </row>
    <row r="17" spans="1:3">
      <c t="s" s="4" r="A17">
        <v>285</v>
      </c>
      <c t="s" s="4" r="B17">
        <v>288</v>
      </c>
      <c t="s" s="4" r="C17">
        <v>288</v>
      </c>
    </row>
    <row r="18" spans="1:3">
      <c t="s" s="4" r="A18">
        <v>289</v>
      </c>
    </row>
    <row r="19" spans="1:3">
      <c t="s" s="3" r="A19">
        <v>279</v>
      </c>
    </row>
    <row r="20" spans="1:3">
      <c t="s" s="4" r="A20">
        <v>285</v>
      </c>
      <c t="s" s="4" r="B20">
        <v>290</v>
      </c>
      <c t="s" s="4" r="C20">
        <v>290</v>
      </c>
    </row>
    <row r="21" spans="1:3">
      <c t="s" s="4" r="A21">
        <v>280</v>
      </c>
      <c t="n" s="7" r="B21">
        <v>1844</v>
      </c>
      <c t="n" s="7" r="C21">
        <v>1844</v>
      </c>
    </row>
    <row r="22" spans="1:3">
      <c t="s" s="4" r="A22">
        <v>281</v>
      </c>
      <c t="n" s="6" r="B22">
        <v>-1123</v>
      </c>
      <c t="n" s="6" r="C22">
        <v>-992</v>
      </c>
    </row>
    <row r="23" spans="1:3">
      <c t="s" s="4" r="A23">
        <v>282</v>
      </c>
      <c t="n" s="7" r="B23">
        <v>721</v>
      </c>
      <c t="n" s="7" r="C23">
        <v>852</v>
      </c>
    </row>
    <row r="24" spans="1:3">
      <c t="s" s="4" r="A24">
        <v>291</v>
      </c>
    </row>
    <row r="25" spans="1:3">
      <c t="s" s="3" r="A25">
        <v>279</v>
      </c>
    </row>
    <row r="26" spans="1:3">
      <c t="s" s="4" r="A26">
        <v>285</v>
      </c>
      <c t="s" s="4" r="B26">
        <v>269</v>
      </c>
      <c t="s" s="4" r="C26">
        <v>269</v>
      </c>
    </row>
    <row r="27" spans="1:3">
      <c t="s" s="4" r="A27">
        <v>280</v>
      </c>
      <c t="n" s="7" r="B27">
        <v>1900</v>
      </c>
      <c t="n" s="7" r="C27">
        <v>1900</v>
      </c>
    </row>
    <row r="28" spans="1:3">
      <c t="s" s="4" r="A28">
        <v>281</v>
      </c>
      <c t="n" s="6" r="B28">
        <v>-1697</v>
      </c>
      <c t="n" s="6" r="C28">
        <v>-1629</v>
      </c>
    </row>
    <row r="29" spans="1:3">
      <c t="s" s="4" r="A29">
        <v>282</v>
      </c>
      <c t="n" s="7" r="B29">
        <v>203</v>
      </c>
      <c t="n" s="7" r="C29">
        <v>271</v>
      </c>
    </row>
    <row r="30" spans="1:3">
      <c t="s" s="4" r="A30">
        <v>292</v>
      </c>
    </row>
    <row r="31" spans="1:3">
      <c t="s" s="3" r="A31">
        <v>279</v>
      </c>
    </row>
    <row r="32" spans="1:3">
      <c t="s" s="4" r="A32">
        <v>285</v>
      </c>
      <c t="s" s="4" r="B32">
        <v>293</v>
      </c>
      <c t="s" s="4" r="C32">
        <v>293</v>
      </c>
    </row>
    <row r="33" spans="1:3">
      <c t="s" s="4" r="A33">
        <v>280</v>
      </c>
      <c t="n" s="7" r="B33">
        <v>70</v>
      </c>
      <c t="n" s="7" r="C33">
        <v>70</v>
      </c>
    </row>
    <row r="34" spans="1:3">
      <c t="s" s="4" r="A34">
        <v>281</v>
      </c>
      <c t="n" s="6" r="B34">
        <v>-8</v>
      </c>
      <c t="n" s="6" r="C34">
        <v>-6</v>
      </c>
    </row>
    <row r="35" spans="1:3">
      <c t="s" s="4" r="A35">
        <v>282</v>
      </c>
      <c t="n" s="7" r="B35">
        <v>62</v>
      </c>
      <c t="n" s="7" r="C35">
        <v>64</v>
      </c>
    </row>
    <row r="36" spans="1:3">
      <c t="s" s="4" r="A36">
        <v>294</v>
      </c>
    </row>
    <row r="37" spans="1:3">
      <c t="s" s="3" r="A37">
        <v>279</v>
      </c>
    </row>
    <row r="38" spans="1:3">
      <c t="s" s="4" r="A38">
        <v>285</v>
      </c>
      <c t="s" s="4" r="B38">
        <v>295</v>
      </c>
      <c t="s" s="4" r="C38">
        <v>295</v>
      </c>
    </row>
    <row r="39" spans="1:3">
      <c t="s" s="4" r="A39">
        <v>280</v>
      </c>
      <c t="n" s="7" r="B39">
        <v>8</v>
      </c>
      <c t="n" s="7" r="C39">
        <v>8</v>
      </c>
    </row>
    <row r="40" spans="1:3">
      <c t="s" s="4" r="A40">
        <v>281</v>
      </c>
      <c t="n" s="7" r="B40">
        <v>-8</v>
      </c>
      <c t="n" s="7" r="C40">
        <v>-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6</v>
      </c>
      <c t="s" s="2" r="B1">
        <v>2</v>
      </c>
      <c t="s" s="2" r="C1">
        <v>25</v>
      </c>
    </row>
    <row r="2" spans="1:3">
      <c t="s" s="3" r="A2">
        <v>279</v>
      </c>
    </row>
    <row r="3" spans="1:3">
      <c t="s" s="4" r="A3">
        <v>297</v>
      </c>
      <c t="n" s="7" r="B3">
        <v>792</v>
      </c>
    </row>
    <row r="4" spans="1:3">
      <c t="n" s="6" r="A4">
        <v>2017</v>
      </c>
      <c t="n" s="6" r="B4">
        <v>669</v>
      </c>
    </row>
    <row r="5" spans="1:3">
      <c t="n" s="6" r="A5">
        <v>2018</v>
      </c>
      <c t="n" s="6" r="B5">
        <v>472</v>
      </c>
    </row>
    <row r="6" spans="1:3">
      <c t="n" s="6" r="A6">
        <v>2019</v>
      </c>
      <c t="n" s="6" r="B6">
        <v>379</v>
      </c>
    </row>
    <row r="7" spans="1:3">
      <c t="s" s="4" r="A7">
        <v>298</v>
      </c>
      <c t="n" s="6" r="B7">
        <v>1487</v>
      </c>
    </row>
    <row r="8" spans="1:3">
      <c t="s" s="4" r="A8">
        <v>282</v>
      </c>
      <c t="n" s="7" r="B8">
        <v>3799</v>
      </c>
      <c t="n" s="7" r="C8">
        <v>42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s="1" r="A1">
        <v>299</v>
      </c>
      <c t="s" s="2" r="B1">
        <v>1</v>
      </c>
    </row>
    <row r="2" spans="1:3">
      <c t="s" s="2" r="B2">
        <v>2</v>
      </c>
      <c t="s" s="2" r="C2">
        <v>61</v>
      </c>
    </row>
    <row r="3" spans="1:3">
      <c t="s" s="3" r="A3">
        <v>300</v>
      </c>
    </row>
    <row r="4" spans="1:3">
      <c t="s" s="4" r="A4">
        <v>301</v>
      </c>
      <c t="n" s="7" r="B4">
        <v>2983</v>
      </c>
      <c t="n" s="7" r="C4">
        <v>3206</v>
      </c>
    </row>
    <row r="5" spans="1:3">
      <c t="s" s="4" r="A5">
        <v>302</v>
      </c>
      <c t="n" s="6" r="B5">
        <v>-1135</v>
      </c>
      <c t="n" s="6" r="C5">
        <v>-1440</v>
      </c>
    </row>
    <row r="6" spans="1:3">
      <c t="s" s="4" r="A6">
        <v>303</v>
      </c>
      <c t="n" s="6" r="B6">
        <v>28</v>
      </c>
      <c t="n" s="6" r="C6">
        <v>-108</v>
      </c>
    </row>
    <row r="7" spans="1:3">
      <c t="s" s="4" r="A7">
        <v>304</v>
      </c>
      <c t="n" s="6" r="B7">
        <v>952</v>
      </c>
      <c t="n" s="6" r="C7">
        <v>1734</v>
      </c>
    </row>
    <row r="8" spans="1:3">
      <c t="s" s="4" r="A8">
        <v>305</v>
      </c>
      <c t="n" s="7" r="B8">
        <v>2828</v>
      </c>
      <c t="n" s="7" r="C8">
        <v>33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06</v>
      </c>
      <c t="s" s="2" r="B1">
        <v>1</v>
      </c>
    </row>
    <row r="2" spans="1:3">
      <c t="s" s="2" r="B2">
        <v>2</v>
      </c>
      <c t="s" s="2" r="C2">
        <v>61</v>
      </c>
    </row>
    <row r="3" spans="1:3">
      <c t="s" s="3" r="A3">
        <v>307</v>
      </c>
    </row>
    <row r="4" spans="1:3">
      <c t="s" s="4" r="A4">
        <v>80</v>
      </c>
      <c t="n" s="7" r="B4">
        <v>-1666</v>
      </c>
      <c t="n" s="7" r="C4">
        <v>12062</v>
      </c>
    </row>
    <row r="5" spans="1:3">
      <c t="s" s="3" r="A5">
        <v>308</v>
      </c>
    </row>
    <row r="6" spans="1:3">
      <c t="s" s="4" r="A6">
        <v>309</v>
      </c>
      <c t="n" s="6" r="B6">
        <v>54490</v>
      </c>
      <c t="n" s="6" r="C6">
        <v>51128</v>
      </c>
    </row>
    <row r="7" spans="1:3">
      <c t="s" s="4" r="A7">
        <v>308</v>
      </c>
      <c t="n" s="8" r="B7">
        <v>-0.03</v>
      </c>
      <c t="n" s="8" r="C7">
        <v>0.24</v>
      </c>
    </row>
    <row r="8" spans="1:3">
      <c t="s" s="3" r="A8">
        <v>310</v>
      </c>
    </row>
    <row r="9" spans="1:3">
      <c t="s" s="4" r="A9">
        <v>309</v>
      </c>
      <c t="n" s="6" r="B9">
        <v>54490</v>
      </c>
      <c t="n" s="6" r="C9">
        <v>51128</v>
      </c>
    </row>
    <row r="10" spans="1:3">
      <c t="s" s="4" r="A10">
        <v>311</v>
      </c>
      <c t="n" s="6" r="C10">
        <v>1175</v>
      </c>
    </row>
    <row r="11" spans="1:3">
      <c t="s" s="4" r="A11">
        <v>312</v>
      </c>
      <c t="n" s="6" r="B11">
        <v>54490</v>
      </c>
      <c t="n" s="6" r="C11">
        <v>52303</v>
      </c>
    </row>
    <row r="12" spans="1:3">
      <c t="s" s="4" r="A12">
        <v>86</v>
      </c>
      <c t="n" s="8" r="B12">
        <v>-0.03</v>
      </c>
      <c t="n" s="8" r="C12">
        <v>0.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3</v>
      </c>
      <c t="s" s="2" r="B1">
        <v>2</v>
      </c>
      <c t="s" s="2" r="C1">
        <v>25</v>
      </c>
    </row>
    <row r="2" spans="1:3">
      <c t="s" s="3" r="A2">
        <v>314</v>
      </c>
    </row>
    <row r="3" spans="1:3">
      <c t="s" s="4" r="A3">
        <v>315</v>
      </c>
      <c t="n" s="7" r="B3">
        <v>25543</v>
      </c>
      <c t="n" s="7" r="C3">
        <v>36447</v>
      </c>
    </row>
    <row r="4" spans="1:3">
      <c t="s" s="4" r="A4">
        <v>316</v>
      </c>
      <c t="n" s="6" r="B4">
        <v>33581</v>
      </c>
      <c t="n" s="6" r="C4">
        <v>24146</v>
      </c>
    </row>
    <row r="5" spans="1:3">
      <c t="s" s="4" r="A5">
        <v>317</v>
      </c>
      <c t="n" s="7" r="B5">
        <v>59124</v>
      </c>
      <c t="n" s="7" r="C5">
        <v>605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8</v>
      </c>
      <c t="s" s="2" r="B1">
        <v>2</v>
      </c>
      <c t="s" s="2" r="C1">
        <v>25</v>
      </c>
    </row>
    <row r="2" spans="1:3">
      <c t="s" s="3" r="A2">
        <v>314</v>
      </c>
    </row>
    <row r="3" spans="1:3">
      <c t="s" s="4" r="A3">
        <v>319</v>
      </c>
      <c t="n" s="7" r="B3">
        <v>59124</v>
      </c>
      <c t="n" s="7" r="C3">
        <v>60593</v>
      </c>
    </row>
    <row r="4" spans="1:3">
      <c t="s" s="4" r="A4">
        <v>320</v>
      </c>
      <c t="n" s="6" r="B4">
        <v>58891</v>
      </c>
      <c t="n" s="6" r="C4">
        <v>60341</v>
      </c>
    </row>
    <row r="5" spans="1:3">
      <c t="s" s="4" r="A5">
        <v>321</v>
      </c>
    </row>
    <row r="6" spans="1:3">
      <c t="s" s="3" r="A6">
        <v>314</v>
      </c>
    </row>
    <row r="7" spans="1:3">
      <c t="s" s="4" r="A7">
        <v>319</v>
      </c>
      <c t="n" s="6" r="B7">
        <v>14941</v>
      </c>
      <c t="n" s="6" r="C7">
        <v>15996</v>
      </c>
    </row>
    <row r="8" spans="1:3">
      <c t="s" s="4" r="A8">
        <v>320</v>
      </c>
      <c t="n" s="6" r="B8">
        <v>14922</v>
      </c>
      <c t="n" s="6" r="C8">
        <v>15951</v>
      </c>
    </row>
    <row r="9" spans="1:3">
      <c t="s" s="4" r="A9">
        <v>322</v>
      </c>
    </row>
    <row r="10" spans="1:3">
      <c t="s" s="3" r="A10">
        <v>314</v>
      </c>
    </row>
    <row r="11" spans="1:3">
      <c t="s" s="4" r="A11">
        <v>319</v>
      </c>
      <c t="n" s="6" r="B11">
        <v>25641</v>
      </c>
      <c t="n" s="6" r="C11">
        <v>25567</v>
      </c>
    </row>
    <row r="12" spans="1:3">
      <c t="s" s="4" r="A12">
        <v>320</v>
      </c>
      <c t="n" s="6" r="B12">
        <v>25448</v>
      </c>
      <c t="n" s="6" r="C12">
        <v>25381</v>
      </c>
    </row>
    <row r="13" spans="1:3">
      <c t="s" s="4" r="A13">
        <v>323</v>
      </c>
    </row>
    <row r="14" spans="1:3">
      <c t="s" s="3" r="A14">
        <v>314</v>
      </c>
    </row>
    <row r="15" spans="1:3">
      <c t="s" s="4" r="A15">
        <v>319</v>
      </c>
      <c t="n" s="6" r="B15">
        <v>2442</v>
      </c>
      <c t="n" s="6" r="C15">
        <v>2670</v>
      </c>
    </row>
    <row r="16" spans="1:3">
      <c t="s" s="4" r="A16">
        <v>320</v>
      </c>
      <c t="n" s="6" r="B16">
        <v>2444</v>
      </c>
      <c t="n" s="6" r="C16">
        <v>2674</v>
      </c>
    </row>
    <row r="17" spans="1:3">
      <c t="s" s="4" r="A17">
        <v>324</v>
      </c>
    </row>
    <row r="18" spans="1:3">
      <c t="s" s="3" r="A18">
        <v>314</v>
      </c>
    </row>
    <row r="19" spans="1:3">
      <c t="s" s="4" r="A19">
        <v>319</v>
      </c>
      <c t="n" s="6" r="B19">
        <v>16100</v>
      </c>
      <c t="n" s="6" r="C19">
        <v>16360</v>
      </c>
    </row>
    <row r="20" spans="1:3">
      <c t="s" s="4" r="A20">
        <v>320</v>
      </c>
      <c t="n" s="7" r="B20">
        <v>16077</v>
      </c>
      <c t="n" s="7" r="C20">
        <v>163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25</v>
      </c>
      <c t="s" s="2" r="B1">
        <v>1</v>
      </c>
      <c t="s" s="2" r="C1">
        <v>238</v>
      </c>
    </row>
    <row r="2" spans="1:3">
      <c t="s" s="2" r="B2">
        <v>2</v>
      </c>
      <c t="s" s="2" r="C2">
        <v>25</v>
      </c>
    </row>
    <row r="3" spans="1:3">
      <c t="s" s="3" r="A3">
        <v>314</v>
      </c>
    </row>
    <row r="4" spans="1:3">
      <c t="s" s="4" r="A4">
        <v>319</v>
      </c>
      <c t="n" s="7" r="B4">
        <v>59124</v>
      </c>
      <c t="n" s="7" r="C4">
        <v>60593</v>
      </c>
    </row>
    <row r="5" spans="1:3">
      <c t="s" s="4" r="A5">
        <v>326</v>
      </c>
      <c t="n" s="6" r="B5">
        <v>-18</v>
      </c>
      <c t="n" s="6" r="C5">
        <v>-19</v>
      </c>
    </row>
    <row r="6" spans="1:3">
      <c t="s" s="4" r="A6">
        <v>327</v>
      </c>
    </row>
    <row r="7" spans="1:3">
      <c t="s" s="3" r="A7">
        <v>314</v>
      </c>
    </row>
    <row r="8" spans="1:3">
      <c t="s" s="4" r="A8">
        <v>319</v>
      </c>
      <c t="n" s="6" r="B8">
        <v>11916</v>
      </c>
      <c t="n" s="6" r="C8">
        <v>17767</v>
      </c>
    </row>
    <row r="9" spans="1:3">
      <c t="s" s="4" r="A9">
        <v>326</v>
      </c>
      <c t="n" s="6" r="B9">
        <v>-5</v>
      </c>
      <c t="n" s="6" r="C9">
        <v>-28</v>
      </c>
    </row>
    <row r="10" spans="1:3">
      <c t="s" s="4" r="A10">
        <v>328</v>
      </c>
    </row>
    <row r="11" spans="1:3">
      <c t="s" s="3" r="A11">
        <v>314</v>
      </c>
    </row>
    <row r="12" spans="1:3">
      <c t="s" s="4" r="A12">
        <v>319</v>
      </c>
      <c t="n" s="6" r="B12">
        <v>22743</v>
      </c>
      <c t="n" s="6" r="C12">
        <v>11592</v>
      </c>
    </row>
    <row r="13" spans="1:3">
      <c t="s" s="4" r="A13">
        <v>326</v>
      </c>
      <c t="n" s="6" r="B13">
        <v>-45</v>
      </c>
      <c t="n" s="6" r="C13">
        <v>-23</v>
      </c>
    </row>
    <row r="14" spans="1:3">
      <c t="s" s="4" r="A14">
        <v>329</v>
      </c>
    </row>
    <row r="15" spans="1:3">
      <c t="s" s="3" r="A15">
        <v>314</v>
      </c>
    </row>
    <row r="16" spans="1:3">
      <c t="s" s="4" r="A16">
        <v>319</v>
      </c>
      <c t="n" s="6" r="B16">
        <v>13627</v>
      </c>
      <c t="n" s="6" r="C16">
        <v>18681</v>
      </c>
    </row>
    <row r="17" spans="1:3">
      <c t="s" s="4" r="A17">
        <v>326</v>
      </c>
      <c t="n" s="6" r="B17">
        <v>15</v>
      </c>
      <c t="n" s="6" r="C17">
        <v>12</v>
      </c>
    </row>
    <row r="18" spans="1:3">
      <c t="s" s="4" r="A18">
        <v>330</v>
      </c>
    </row>
    <row r="19" spans="1:3">
      <c t="s" s="3" r="A19">
        <v>314</v>
      </c>
    </row>
    <row r="20" spans="1:3">
      <c t="s" s="4" r="A20">
        <v>319</v>
      </c>
      <c t="n" s="6" r="B20">
        <v>10838</v>
      </c>
      <c t="n" s="6" r="C20">
        <v>12553</v>
      </c>
    </row>
    <row r="21" spans="1:3">
      <c t="s" s="4" r="A21">
        <v>326</v>
      </c>
      <c t="n" s="7" r="B21">
        <v>17</v>
      </c>
      <c t="n" s="7" r="C21">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8"/>
    <col customWidth="1" max="2" min="2" width="53"/>
    <col customWidth="1" max="3" min="3" width="16"/>
  </cols>
  <sheetData>
    <row r="1" spans="1:3">
      <c t="s" s="1" r="A1">
        <v>331</v>
      </c>
      <c t="s" s="2" r="B1">
        <v>1</v>
      </c>
      <c t="s" s="2" r="C1">
        <v>238</v>
      </c>
    </row>
    <row r="2" spans="1:3">
      <c t="s" s="2" r="B2">
        <v>2</v>
      </c>
      <c t="s" s="2" r="C2">
        <v>25</v>
      </c>
    </row>
    <row r="3" spans="1:3">
      <c t="s" s="3" r="A3">
        <v>332</v>
      </c>
    </row>
    <row r="4" spans="1:3">
      <c t="s" s="4" r="A4">
        <v>333</v>
      </c>
      <c t="n" s="7" r="B4">
        <v>40245</v>
      </c>
      <c t="n" s="7" r="C4">
        <v>41398</v>
      </c>
    </row>
    <row r="5" spans="1:3">
      <c t="s" s="4" r="A5">
        <v>334</v>
      </c>
      <c t="n" s="6" r="B5">
        <v>32333</v>
      </c>
      <c t="n" s="6" r="C5">
        <v>32068</v>
      </c>
    </row>
    <row r="6" spans="1:3">
      <c t="s" s="4" r="A6">
        <v>335</v>
      </c>
      <c t="n" s="6" r="B6">
        <v>2494</v>
      </c>
      <c t="n" s="6" r="C6">
        <v>2518</v>
      </c>
    </row>
    <row r="7" spans="1:3">
      <c t="s" s="4" r="A7">
        <v>336</v>
      </c>
      <c t="n" s="6" r="B7">
        <v>602</v>
      </c>
      <c t="n" s="6" r="C7">
        <v>506</v>
      </c>
    </row>
    <row r="8" spans="1:3">
      <c t="s" s="4" r="A8">
        <v>337</v>
      </c>
      <c t="n" s="6" r="B8">
        <v>6106</v>
      </c>
      <c t="n" s="6" r="C8">
        <v>6106</v>
      </c>
    </row>
    <row r="9" spans="1:3">
      <c t="s" s="4" r="A9">
        <v>338</v>
      </c>
      <c t="n" s="6" r="B9">
        <v>8634</v>
      </c>
      <c t="n" s="6" r="C9">
        <v>8634</v>
      </c>
    </row>
    <row r="10" spans="1:3">
      <c t="s" s="4" r="A10">
        <v>339</v>
      </c>
      <c t="n" s="6" r="B10">
        <v>10653</v>
      </c>
      <c t="n" s="6" r="C10">
        <v>11029</v>
      </c>
    </row>
    <row r="11" spans="1:3">
      <c t="s" s="4" r="A11">
        <v>340</v>
      </c>
      <c t="n" s="6" r="B11">
        <v>101067</v>
      </c>
      <c t="n" s="6" r="C11">
        <v>102259</v>
      </c>
    </row>
    <row r="12" spans="1:3">
      <c t="s" s="4" r="A12">
        <v>341</v>
      </c>
      <c t="n" s="6" r="B12">
        <v>-70504</v>
      </c>
      <c t="n" s="6" r="C12">
        <v>-70809</v>
      </c>
    </row>
    <row r="13" spans="1:3">
      <c t="s" s="4" r="A13">
        <v>35</v>
      </c>
      <c t="n" s="7" r="B13">
        <v>30563</v>
      </c>
      <c t="n" s="7" r="C13">
        <v>31450</v>
      </c>
    </row>
    <row r="14" spans="1:3">
      <c t="s" s="4" r="A14">
        <v>270</v>
      </c>
    </row>
    <row r="15" spans="1:3">
      <c t="s" s="3" r="A15">
        <v>332</v>
      </c>
    </row>
    <row r="16" spans="1:3">
      <c t="s" s="4" r="A16">
        <v>268</v>
      </c>
      <c t="s" s="4" r="B16">
        <v>271</v>
      </c>
      <c t="s" s="4" r="C16">
        <v>271</v>
      </c>
    </row>
    <row r="17" spans="1:3">
      <c t="s" s="4" r="A17">
        <v>267</v>
      </c>
    </row>
    <row r="18" spans="1:3">
      <c t="s" s="3" r="A18">
        <v>332</v>
      </c>
    </row>
    <row r="19" spans="1:3">
      <c t="s" s="4" r="A19">
        <v>268</v>
      </c>
      <c t="s" s="4" r="B19">
        <v>269</v>
      </c>
      <c t="s" s="4" r="C19">
        <v>269</v>
      </c>
    </row>
    <row r="20" spans="1:3">
      <c t="s" s="4" r="A20">
        <v>342</v>
      </c>
    </row>
    <row r="21" spans="1:3">
      <c t="s" s="3" r="A21">
        <v>332</v>
      </c>
    </row>
    <row r="22" spans="1:3">
      <c t="s" s="4" r="A22">
        <v>268</v>
      </c>
      <c t="s" s="4" r="B22">
        <v>271</v>
      </c>
    </row>
    <row r="23" spans="1:3">
      <c t="s" s="4" r="A23">
        <v>343</v>
      </c>
    </row>
    <row r="24" spans="1:3">
      <c t="s" s="3" r="A24">
        <v>332</v>
      </c>
    </row>
    <row r="25" spans="1:3">
      <c t="s" s="4" r="A25">
        <v>268</v>
      </c>
      <c t="s" s="4" r="B25">
        <v>269</v>
      </c>
    </row>
    <row r="26" spans="1:3">
      <c t="s" s="4" r="A26">
        <v>344</v>
      </c>
    </row>
    <row r="27" spans="1:3">
      <c t="s" s="3" r="A27">
        <v>332</v>
      </c>
    </row>
    <row r="28" spans="1:3">
      <c t="s" s="4" r="A28">
        <v>268</v>
      </c>
      <c t="s" s="4" r="B28">
        <v>345</v>
      </c>
    </row>
    <row r="29" spans="1:3">
      <c t="s" s="4" r="A29">
        <v>346</v>
      </c>
    </row>
    <row r="30" spans="1:3">
      <c t="s" s="3" r="A30">
        <v>332</v>
      </c>
    </row>
    <row r="31" spans="1:3">
      <c t="s" s="4" r="A31">
        <v>268</v>
      </c>
      <c t="s" s="4" r="B31">
        <v>269</v>
      </c>
    </row>
    <row r="32" spans="1:3">
      <c t="s" s="4" r="A32">
        <v>347</v>
      </c>
    </row>
    <row r="33" spans="1:3">
      <c t="s" s="3" r="A33">
        <v>332</v>
      </c>
    </row>
    <row r="34" spans="1:3">
      <c t="s" s="4" r="A34">
        <v>268</v>
      </c>
      <c t="s" s="4" r="B34">
        <v>271</v>
      </c>
    </row>
    <row r="35" spans="1:3">
      <c t="s" s="4" r="A35">
        <v>348</v>
      </c>
    </row>
    <row r="36" spans="1:3">
      <c t="s" s="3" r="A36">
        <v>332</v>
      </c>
    </row>
    <row r="37" spans="1:3">
      <c t="s" s="4" r="A37">
        <v>268</v>
      </c>
      <c t="s" s="4" r="B37">
        <v>269</v>
      </c>
    </row>
    <row r="38" spans="1:3">
      <c t="s" s="4" r="A38">
        <v>349</v>
      </c>
    </row>
    <row r="39" spans="1:3">
      <c t="s" s="3" r="A39">
        <v>332</v>
      </c>
    </row>
    <row r="40" spans="1:3">
      <c t="s" s="4" r="A40">
        <v>268</v>
      </c>
      <c t="s" s="4" r="B40">
        <v>345</v>
      </c>
    </row>
    <row r="41" spans="1:3">
      <c t="s" s="4" r="A41">
        <v>350</v>
      </c>
    </row>
    <row r="42" spans="1:3">
      <c t="s" s="3" r="A42">
        <v>332</v>
      </c>
    </row>
    <row r="43" spans="1:3">
      <c t="s" s="4" r="A43">
        <v>268</v>
      </c>
      <c t="s" s="4" r="B43">
        <v>269</v>
      </c>
    </row>
    <row r="44" spans="1:3">
      <c t="s" s="4" r="A44">
        <v>336</v>
      </c>
    </row>
    <row r="45" spans="1:3">
      <c t="s" s="3" r="A45">
        <v>332</v>
      </c>
    </row>
    <row r="46" spans="1:3">
      <c t="s" s="4" r="A46">
        <v>268</v>
      </c>
      <c t="s" s="4" r="B46">
        <v>345</v>
      </c>
    </row>
    <row r="47" spans="1:3">
      <c t="s" s="4" r="A47">
        <v>339</v>
      </c>
    </row>
    <row r="48" spans="1:3">
      <c t="s" s="3" r="A48">
        <v>332</v>
      </c>
    </row>
    <row r="49" spans="1:3">
      <c t="s" s="4" r="A49">
        <v>351</v>
      </c>
      <c t="s" s="4" r="B49">
        <v>352</v>
      </c>
    </row>
    <row r="50" spans="1:3">
      <c t="s" s="4" r="A50">
        <v>353</v>
      </c>
    </row>
    <row r="51" spans="1:3">
      <c t="s" s="3" r="A51">
        <v>332</v>
      </c>
    </row>
    <row r="52" spans="1:3">
      <c t="s" s="4" r="A52">
        <v>268</v>
      </c>
      <c t="s" s="4" r="B52">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54</v>
      </c>
      <c t="s" s="2" r="B1">
        <v>1</v>
      </c>
    </row>
    <row r="2" spans="1:3">
      <c t="s" s="2" r="B2">
        <v>355</v>
      </c>
      <c t="s" s="2" r="C2">
        <v>356</v>
      </c>
    </row>
    <row r="3" spans="1:3">
      <c t="s" s="3" r="A3">
        <v>357</v>
      </c>
    </row>
    <row r="4" spans="1:3">
      <c t="s" s="4" r="A4">
        <v>226</v>
      </c>
      <c t="n" s="7" r="C4">
        <v>23</v>
      </c>
    </row>
    <row r="5" spans="1:3">
      <c t="s" s="4" r="A5">
        <v>229</v>
      </c>
      <c t="n" s="10" r="C5">
        <v>20.7</v>
      </c>
    </row>
    <row r="6" spans="1:3">
      <c t="s" s="4" r="A6">
        <v>227</v>
      </c>
      <c t="n" s="10" r="C6">
        <v>2.3</v>
      </c>
    </row>
    <row r="7" spans="1:3">
      <c t="s" s="4" r="A7">
        <v>228</v>
      </c>
      <c t="n" s="11" r="C7">
        <v>21.4</v>
      </c>
    </row>
    <row r="8" spans="1:3">
      <c t="s" s="4" r="A8">
        <v>358</v>
      </c>
    </row>
    <row r="9" spans="1:3">
      <c t="s" s="3" r="A9">
        <v>357</v>
      </c>
    </row>
    <row r="10" spans="1:3">
      <c t="s" s="4" r="A10">
        <v>359</v>
      </c>
      <c t="n" s="7" r="B10">
        <v>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0</v>
      </c>
      <c t="s" s="2" r="B1">
        <v>1</v>
      </c>
    </row>
    <row r="2" spans="1:3">
      <c t="s" s="2" r="B2">
        <v>2</v>
      </c>
      <c t="s" s="2" r="C2">
        <v>61</v>
      </c>
    </row>
    <row r="3" spans="1:3">
      <c t="s" s="4" r="A3">
        <v>62</v>
      </c>
      <c t="n" s="7" r="B3">
        <v>71873</v>
      </c>
      <c t="n" s="7" r="C3">
        <v>108122</v>
      </c>
    </row>
    <row r="4" spans="1:3">
      <c t="s" s="4" r="A4">
        <v>63</v>
      </c>
      <c t="n" s="6" r="B4">
        <v>6528</v>
      </c>
      <c t="n" s="6" r="C4">
        <v>8099</v>
      </c>
    </row>
    <row r="5" spans="1:3">
      <c t="s" s="4" r="A5">
        <v>64</v>
      </c>
      <c t="n" s="6" r="B5">
        <v>78401</v>
      </c>
      <c t="n" s="6" r="C5">
        <v>116221</v>
      </c>
    </row>
    <row r="6" spans="1:3">
      <c t="s" s="4" r="A6">
        <v>65</v>
      </c>
      <c t="n" s="6" r="B6">
        <v>46269</v>
      </c>
      <c t="n" s="6" r="C6">
        <v>63022</v>
      </c>
    </row>
    <row r="7" spans="1:3">
      <c t="s" s="4" r="A7">
        <v>66</v>
      </c>
      <c t="n" s="6" r="B7">
        <v>32132</v>
      </c>
      <c t="n" s="6" r="C7">
        <v>53199</v>
      </c>
    </row>
    <row r="8" spans="1:3">
      <c t="s" s="4" r="A8">
        <v>67</v>
      </c>
      <c t="n" s="6" r="B8">
        <v>15063</v>
      </c>
      <c t="n" s="6" r="C8">
        <v>16065</v>
      </c>
    </row>
    <row r="9" spans="1:3">
      <c t="s" s="4" r="A9">
        <v>68</v>
      </c>
      <c t="n" s="6" r="B9">
        <v>17952</v>
      </c>
      <c t="n" s="6" r="C9">
        <v>22155</v>
      </c>
    </row>
    <row r="10" spans="1:3">
      <c t="s" s="4" r="A10">
        <v>69</v>
      </c>
      <c t="n" s="6" r="B10">
        <v>414</v>
      </c>
      <c t="n" s="6" r="C10">
        <v>535</v>
      </c>
    </row>
    <row r="11" spans="1:3">
      <c t="s" s="4" r="A11">
        <v>70</v>
      </c>
      <c t="n" s="6" r="B11">
        <v>133</v>
      </c>
      <c t="n" s="6" r="C11">
        <v>708</v>
      </c>
    </row>
    <row r="12" spans="1:3">
      <c t="s" s="4" r="A12">
        <v>71</v>
      </c>
      <c t="n" s="6" r="B12">
        <v>-1430</v>
      </c>
      <c t="n" s="6" r="C12">
        <v>13736</v>
      </c>
    </row>
    <row r="13" spans="1:3">
      <c t="s" s="3" r="A13">
        <v>72</v>
      </c>
    </row>
    <row r="14" spans="1:3">
      <c t="s" s="4" r="A14">
        <v>73</v>
      </c>
      <c t="n" s="6" r="B14">
        <v>-287</v>
      </c>
      <c t="n" s="6" r="C14">
        <v>-915</v>
      </c>
    </row>
    <row r="15" spans="1:3">
      <c t="s" s="4" r="A15">
        <v>74</v>
      </c>
      <c t="n" s="6" r="B15">
        <v>124</v>
      </c>
      <c t="n" s="6" r="C15">
        <v>96</v>
      </c>
    </row>
    <row r="16" spans="1:3">
      <c t="s" s="4" r="A16">
        <v>75</v>
      </c>
      <c t="n" s="6" r="B16">
        <v>1626</v>
      </c>
      <c t="n" s="6" r="C16">
        <v>340</v>
      </c>
    </row>
    <row r="17" spans="1:3">
      <c t="s" s="4" r="A17">
        <v>76</v>
      </c>
      <c t="n" s="6" r="B17">
        <v>33</v>
      </c>
      <c t="n" s="6" r="C17">
        <v>13257</v>
      </c>
    </row>
    <row r="18" spans="1:3">
      <c t="s" s="4" r="A18">
        <v>77</v>
      </c>
      <c t="n" s="6" r="B18">
        <v>911</v>
      </c>
      <c t="n" s="6" r="C18">
        <v>763</v>
      </c>
    </row>
    <row r="19" spans="1:3">
      <c t="s" s="4" r="A19">
        <v>78</v>
      </c>
      <c t="n" s="6" r="B19">
        <v>-878</v>
      </c>
      <c t="n" s="6" r="C19">
        <v>12494</v>
      </c>
    </row>
    <row r="20" spans="1:3">
      <c t="s" s="4" r="A20">
        <v>79</v>
      </c>
      <c t="n" s="6" r="B20">
        <v>-788</v>
      </c>
      <c t="n" s="6" r="C20">
        <v>-432</v>
      </c>
    </row>
    <row r="21" spans="1:3">
      <c t="s" s="4" r="A21">
        <v>80</v>
      </c>
      <c t="n" s="7" r="B21">
        <v>-1666</v>
      </c>
      <c t="n" s="7" r="C21">
        <v>12062</v>
      </c>
    </row>
    <row r="22" spans="1:3">
      <c t="s" s="3" r="A22">
        <v>81</v>
      </c>
    </row>
    <row r="23" spans="1:3">
      <c t="s" s="4" r="A23">
        <v>82</v>
      </c>
      <c t="n" s="8" r="B23">
        <v>-0.02</v>
      </c>
      <c t="n" s="8" r="C23">
        <v>0.24</v>
      </c>
    </row>
    <row r="24" spans="1:3">
      <c t="s" s="4" r="A24">
        <v>83</v>
      </c>
      <c t="n" s="9" r="B24">
        <v>-0.01</v>
      </c>
      <c t="n" s="9" r="C24">
        <v>-0.01</v>
      </c>
    </row>
    <row r="25" spans="1:3">
      <c t="s" s="4" r="A25">
        <v>84</v>
      </c>
      <c t="n" s="9" r="B25">
        <v>-0.03</v>
      </c>
      <c t="n" s="9" r="C25">
        <v>0.24</v>
      </c>
    </row>
    <row r="26" spans="1:3">
      <c t="s" s="3" r="A26">
        <v>85</v>
      </c>
    </row>
    <row r="27" spans="1:3">
      <c t="s" s="4" r="A27">
        <v>82</v>
      </c>
      <c t="n" s="9" r="B27">
        <v>-0.02</v>
      </c>
      <c t="n" s="9" r="C27">
        <v>0.24</v>
      </c>
    </row>
    <row r="28" spans="1:3">
      <c t="s" s="4" r="A28">
        <v>83</v>
      </c>
      <c t="n" s="9" r="B28">
        <v>-0.01</v>
      </c>
      <c t="n" s="9" r="C28">
        <v>-0.01</v>
      </c>
    </row>
    <row r="29" spans="1:3">
      <c t="s" s="4" r="A29">
        <v>86</v>
      </c>
      <c t="n" s="8" r="B29">
        <v>-0.03</v>
      </c>
      <c t="n" s="8" r="C29">
        <v>0.23</v>
      </c>
    </row>
    <row r="30" spans="1:3">
      <c t="s" s="3" r="A30">
        <v>87</v>
      </c>
    </row>
    <row r="31" spans="1:3">
      <c t="s" s="4" r="A31">
        <v>88</v>
      </c>
      <c t="n" s="6" r="B31">
        <v>54490</v>
      </c>
      <c t="n" s="6" r="C31">
        <v>51128</v>
      </c>
    </row>
    <row r="32" spans="1:3">
      <c t="s" s="4" r="A32">
        <v>89</v>
      </c>
      <c t="n" s="6" r="B32">
        <v>54490</v>
      </c>
      <c t="n" s="6" r="C32">
        <v>52303</v>
      </c>
    </row>
    <row r="33" spans="1:3">
      <c t="s" s="3" r="A33">
        <v>90</v>
      </c>
    </row>
    <row r="34" spans="1:3">
      <c t="s" s="4" r="A34">
        <v>80</v>
      </c>
      <c t="n" s="7" r="B34">
        <v>-1666</v>
      </c>
      <c t="n" s="7" r="C34">
        <v>12062</v>
      </c>
    </row>
    <row r="35" spans="1:3">
      <c t="s" s="4" r="A35">
        <v>91</v>
      </c>
      <c t="n" s="6" r="B35">
        <v>2</v>
      </c>
      <c t="n" s="6" r="C35">
        <v>-11</v>
      </c>
    </row>
    <row r="36" spans="1:3">
      <c t="s" s="4" r="A36">
        <v>92</v>
      </c>
      <c t="n" s="6" r="C36">
        <v>3</v>
      </c>
    </row>
    <row r="37" spans="1:3">
      <c t="s" s="4" r="A37">
        <v>93</v>
      </c>
      <c t="n" s="6" r="B37">
        <v>-789</v>
      </c>
      <c t="n" s="6" r="C37">
        <v>-3620</v>
      </c>
    </row>
    <row r="38" spans="1:3">
      <c t="s" s="4" r="A38">
        <v>94</v>
      </c>
      <c t="n" s="7" r="B38">
        <v>-2453</v>
      </c>
      <c t="n" s="7" r="C38">
        <v>8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60</v>
      </c>
      <c t="s" s="2" r="B1">
        <v>1</v>
      </c>
    </row>
    <row r="2" spans="1:3">
      <c t="s" s="2" r="B2">
        <v>2</v>
      </c>
      <c t="s" s="2" r="C2">
        <v>61</v>
      </c>
    </row>
    <row r="3" spans="1:3">
      <c t="s" s="3" r="A3">
        <v>357</v>
      </c>
    </row>
    <row r="4" spans="1:3">
      <c t="s" s="4" r="A4">
        <v>79</v>
      </c>
      <c t="n" s="7" r="B4">
        <v>-788</v>
      </c>
      <c t="n" s="7" r="C4">
        <v>-432</v>
      </c>
    </row>
    <row r="5" spans="1:3">
      <c t="s" s="4" r="A5">
        <v>361</v>
      </c>
    </row>
    <row r="6" spans="1:3">
      <c t="s" s="3" r="A6">
        <v>357</v>
      </c>
    </row>
    <row r="7" spans="1:3">
      <c t="s" s="4" r="A7">
        <v>362</v>
      </c>
      <c t="n" s="6" r="B7">
        <v>9563</v>
      </c>
      <c t="n" s="6" r="C7">
        <v>10941</v>
      </c>
    </row>
    <row r="8" spans="1:3">
      <c t="s" s="4" r="A8">
        <v>363</v>
      </c>
      <c t="n" s="6" r="B8">
        <v>-788</v>
      </c>
      <c t="n" s="6" r="C8">
        <v>-432</v>
      </c>
    </row>
    <row r="9" spans="1:3">
      <c t="s" s="4" r="A9">
        <v>77</v>
      </c>
      <c t="n" s="6" r="B9">
        <v>0</v>
      </c>
      <c t="n" s="6" r="C9">
        <v>0</v>
      </c>
    </row>
    <row r="10" spans="1:3">
      <c t="s" s="4" r="A10">
        <v>79</v>
      </c>
      <c t="n" s="7" r="B10">
        <v>-788</v>
      </c>
      <c t="n" s="7" r="C10">
        <v>-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4</v>
      </c>
      <c t="s" s="2" r="B1">
        <v>2</v>
      </c>
      <c t="s" s="2" r="C1">
        <v>365</v>
      </c>
    </row>
    <row r="2" spans="1:3">
      <c t="s" s="3" r="A2">
        <v>366</v>
      </c>
    </row>
    <row r="3" spans="1:3">
      <c t="s" s="4" r="A3">
        <v>367</v>
      </c>
      <c t="n" s="7" r="B3">
        <v>1834</v>
      </c>
      <c t="n" s="7" r="C3">
        <v>1904</v>
      </c>
    </row>
    <row r="4" spans="1:3">
      <c t="s" s="4" r="A4">
        <v>32</v>
      </c>
      <c t="n" s="6" r="B4">
        <v>250</v>
      </c>
      <c t="n" s="6" r="C4">
        <v>254</v>
      </c>
    </row>
    <row r="5" spans="1:3">
      <c t="s" s="4" r="A5">
        <v>368</v>
      </c>
      <c t="n" s="6" r="B5">
        <v>8289</v>
      </c>
      <c t="n" s="6" r="C5">
        <v>7939</v>
      </c>
    </row>
    <row r="6" spans="1:3">
      <c t="s" s="4" r="A6">
        <v>369</v>
      </c>
      <c t="n" s="6" r="B6">
        <v>340</v>
      </c>
      <c t="n" s="6" r="C6">
        <v>357</v>
      </c>
    </row>
    <row r="7" spans="1:3">
      <c t="s" s="4" r="A7">
        <v>33</v>
      </c>
      <c t="n" s="6" r="B7">
        <v>10713</v>
      </c>
      <c t="n" s="6" r="C7">
        <v>10454</v>
      </c>
    </row>
    <row r="8" spans="1:3">
      <c t="s" s="3" r="A8">
        <v>370</v>
      </c>
    </row>
    <row r="9" spans="1:3">
      <c t="s" s="4" r="A9">
        <v>104</v>
      </c>
      <c t="n" s="6" r="B9">
        <v>912</v>
      </c>
      <c t="n" s="6" r="C9">
        <v>1147</v>
      </c>
    </row>
    <row r="10" spans="1:3">
      <c t="s" s="4" r="A10">
        <v>45</v>
      </c>
      <c t="n" s="7" r="B10">
        <v>912</v>
      </c>
      <c t="n" s="7" r="C10">
        <v>11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71</v>
      </c>
      <c t="s" s="2" r="B1">
        <v>273</v>
      </c>
      <c t="s" s="2" r="C1">
        <v>2</v>
      </c>
      <c t="s" s="2" r="D1">
        <v>25</v>
      </c>
    </row>
    <row r="2" spans="1:4">
      <c t="s" s="3" r="A2">
        <v>372</v>
      </c>
    </row>
    <row r="3" spans="1:4">
      <c t="s" s="4" r="A3">
        <v>37</v>
      </c>
      <c t="n" s="7" r="C3">
        <v>43850</v>
      </c>
      <c t="n" s="7" r="D3">
        <v>43850</v>
      </c>
    </row>
    <row r="4" spans="1:4">
      <c t="s" s="4" r="A4">
        <v>277</v>
      </c>
    </row>
    <row r="5" spans="1:4">
      <c t="s" s="3" r="A5">
        <v>372</v>
      </c>
    </row>
    <row r="6" spans="1:4">
      <c t="s" s="4" r="A6">
        <v>373</v>
      </c>
      <c t="n" s="7" r="B6">
        <v>2400</v>
      </c>
    </row>
    <row r="7" spans="1:4">
      <c t="s" s="4" r="A7">
        <v>374</v>
      </c>
      <c t="n" s="6" r="B7">
        <v>1400</v>
      </c>
    </row>
    <row r="8" spans="1:4">
      <c t="s" s="4" r="A8">
        <v>37</v>
      </c>
      <c t="n" s="7" r="B8">
        <v>800</v>
      </c>
      <c t="n" s="7" r="C8">
        <v>820</v>
      </c>
      <c t="n" s="7" r="D8">
        <v>8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375</v>
      </c>
      <c t="s" s="2" r="B1">
        <v>1</v>
      </c>
    </row>
    <row r="2" spans="1:2">
      <c t="s" s="2" r="B2">
        <v>376</v>
      </c>
    </row>
    <row r="3" spans="1:2">
      <c t="s" s="3" r="A3">
        <v>377</v>
      </c>
    </row>
    <row r="4" spans="1:2">
      <c t="s" s="4" r="A4">
        <v>378</v>
      </c>
      <c t="n" s="6" r="B4">
        <v>7</v>
      </c>
    </row>
    <row r="5" spans="1:2">
      <c t="s" s="4" r="A5">
        <v>379</v>
      </c>
      <c t="n" s="6" r="B5">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s="1" r="A1">
        <v>380</v>
      </c>
      <c t="s" s="2" r="B1">
        <v>1</v>
      </c>
    </row>
    <row r="2" spans="1:3">
      <c t="s" s="2" r="B2">
        <v>2</v>
      </c>
      <c t="s" s="2" r="C2">
        <v>61</v>
      </c>
    </row>
    <row r="3" spans="1:3">
      <c t="s" s="3" r="A3">
        <v>381</v>
      </c>
    </row>
    <row r="4" spans="1:3">
      <c t="s" s="4" r="A4">
        <v>64</v>
      </c>
      <c t="n" s="7" r="B4">
        <v>78401</v>
      </c>
      <c t="n" s="7" r="C4">
        <v>116221</v>
      </c>
    </row>
    <row r="5" spans="1:3">
      <c t="s" s="4" r="A5">
        <v>71</v>
      </c>
      <c t="n" s="6" r="B5">
        <v>-1430</v>
      </c>
      <c t="n" s="6" r="C5">
        <v>13736</v>
      </c>
    </row>
    <row r="6" spans="1:3">
      <c t="s" s="4" r="A6">
        <v>382</v>
      </c>
      <c t="n" s="6" r="B6">
        <v>1891</v>
      </c>
      <c t="n" s="6" r="C6">
        <v>2476</v>
      </c>
    </row>
    <row r="7" spans="1:3">
      <c t="s" s="4" r="A7">
        <v>383</v>
      </c>
    </row>
    <row r="8" spans="1:3">
      <c t="s" s="3" r="A8">
        <v>381</v>
      </c>
    </row>
    <row r="9" spans="1:3">
      <c t="s" s="4" r="A9">
        <v>382</v>
      </c>
      <c t="n" s="6" r="B9">
        <v>1875</v>
      </c>
      <c t="n" s="6" r="C9">
        <v>2194</v>
      </c>
    </row>
    <row r="10" spans="1:3">
      <c t="s" s="4" r="A10">
        <v>384</v>
      </c>
    </row>
    <row r="11" spans="1:3">
      <c t="s" s="3" r="A11">
        <v>381</v>
      </c>
    </row>
    <row r="12" spans="1:3">
      <c t="s" s="4" r="A12">
        <v>64</v>
      </c>
      <c t="n" s="6" r="B12">
        <v>57185</v>
      </c>
      <c t="n" s="6" r="C12">
        <v>93169</v>
      </c>
    </row>
    <row r="13" spans="1:3">
      <c t="s" s="4" r="A13">
        <v>71</v>
      </c>
      <c t="n" s="6" r="B13">
        <v>-3171</v>
      </c>
      <c t="n" s="6" r="C13">
        <v>12091</v>
      </c>
    </row>
    <row r="14" spans="1:3">
      <c t="s" s="4" r="A14">
        <v>385</v>
      </c>
    </row>
    <row r="15" spans="1:3">
      <c t="s" s="3" r="A15">
        <v>381</v>
      </c>
    </row>
    <row r="16" spans="1:3">
      <c t="s" s="4" r="A16">
        <v>382</v>
      </c>
      <c t="n" s="6" r="B16">
        <v>1472</v>
      </c>
      <c t="n" s="6" r="C16">
        <v>1939</v>
      </c>
    </row>
    <row r="17" spans="1:3">
      <c t="s" s="4" r="A17">
        <v>386</v>
      </c>
    </row>
    <row r="18" spans="1:3">
      <c t="s" s="3" r="A18">
        <v>381</v>
      </c>
    </row>
    <row r="19" spans="1:3">
      <c t="s" s="4" r="A19">
        <v>64</v>
      </c>
      <c t="n" s="6" r="B19">
        <v>21216</v>
      </c>
      <c t="n" s="6" r="C19">
        <v>23052</v>
      </c>
    </row>
    <row r="20" spans="1:3">
      <c t="s" s="4" r="A20">
        <v>71</v>
      </c>
      <c t="n" s="6" r="B20">
        <v>1741</v>
      </c>
      <c t="n" s="6" r="C20">
        <v>1645</v>
      </c>
    </row>
    <row r="21" spans="1:3">
      <c t="s" s="4" r="A21">
        <v>387</v>
      </c>
    </row>
    <row r="22" spans="1:3">
      <c t="s" s="3" r="A22">
        <v>381</v>
      </c>
    </row>
    <row r="23" spans="1:3">
      <c t="s" s="4" r="A23">
        <v>382</v>
      </c>
      <c t="n" s="7" r="B23">
        <v>403</v>
      </c>
      <c t="n" s="7" r="C23">
        <v>2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388</v>
      </c>
      <c t="s" s="2" r="B1">
        <v>1</v>
      </c>
    </row>
    <row r="2" spans="1:4">
      <c t="s" s="2" r="B2">
        <v>2</v>
      </c>
      <c t="s" s="2" r="C2">
        <v>61</v>
      </c>
      <c t="s" s="2" r="D2">
        <v>25</v>
      </c>
    </row>
    <row r="3" spans="1:4">
      <c t="s" s="3" r="A3">
        <v>381</v>
      </c>
    </row>
    <row r="4" spans="1:4">
      <c t="s" s="4" r="A4">
        <v>389</v>
      </c>
      <c t="n" s="7" r="B4">
        <v>78401</v>
      </c>
      <c t="n" s="7" r="C4">
        <v>116221</v>
      </c>
    </row>
    <row r="5" spans="1:4">
      <c t="s" s="4" r="A5">
        <v>390</v>
      </c>
      <c t="n" s="6" r="B5">
        <v>30563</v>
      </c>
      <c t="n" s="7" r="D5">
        <v>31450</v>
      </c>
    </row>
    <row r="6" spans="1:4">
      <c t="s" s="4" r="A6">
        <v>391</v>
      </c>
    </row>
    <row r="7" spans="1:4">
      <c t="s" s="3" r="A7">
        <v>381</v>
      </c>
    </row>
    <row r="8" spans="1:4">
      <c t="s" s="4" r="A8">
        <v>389</v>
      </c>
      <c t="n" s="6" r="B8">
        <v>23368</v>
      </c>
      <c t="n" s="6" r="C8">
        <v>32404</v>
      </c>
    </row>
    <row r="9" spans="1:4">
      <c t="s" s="4" r="A9">
        <v>390</v>
      </c>
      <c t="n" s="6" r="B9">
        <v>15112</v>
      </c>
      <c t="n" s="6" r="D9">
        <v>16317</v>
      </c>
    </row>
    <row r="10" spans="1:4">
      <c t="s" s="4" r="A10">
        <v>392</v>
      </c>
    </row>
    <row r="11" spans="1:4">
      <c t="s" s="3" r="A11">
        <v>381</v>
      </c>
    </row>
    <row r="12" spans="1:4">
      <c t="s" s="4" r="A12">
        <v>389</v>
      </c>
      <c t="n" s="6" r="B12">
        <v>8977</v>
      </c>
      <c t="n" s="6" r="C12">
        <v>13904</v>
      </c>
    </row>
    <row r="13" spans="1:4">
      <c t="s" s="4" r="A13">
        <v>390</v>
      </c>
      <c t="n" s="6" r="B13">
        <v>317</v>
      </c>
      <c t="n" s="6" r="D13">
        <v>181</v>
      </c>
    </row>
    <row r="14" spans="1:4">
      <c t="s" s="4" r="A14">
        <v>393</v>
      </c>
    </row>
    <row r="15" spans="1:4">
      <c t="s" s="3" r="A15">
        <v>381</v>
      </c>
    </row>
    <row r="16" spans="1:4">
      <c t="s" s="4" r="A16">
        <v>389</v>
      </c>
      <c t="n" s="6" r="B16">
        <v>11428</v>
      </c>
      <c t="n" s="6" r="C16">
        <v>12468</v>
      </c>
    </row>
    <row r="17" spans="1:4">
      <c t="s" s="4" r="A17">
        <v>390</v>
      </c>
      <c t="n" s="6" r="B17">
        <v>252</v>
      </c>
      <c t="n" s="6" r="D17">
        <v>273</v>
      </c>
    </row>
    <row r="18" spans="1:4">
      <c t="s" s="4" r="A18">
        <v>394</v>
      </c>
    </row>
    <row r="19" spans="1:4">
      <c t="s" s="3" r="A19">
        <v>381</v>
      </c>
    </row>
    <row r="20" spans="1:4">
      <c t="s" s="4" r="A20">
        <v>389</v>
      </c>
      <c t="n" s="6" r="B20">
        <v>3273</v>
      </c>
      <c t="n" s="6" r="C20">
        <v>5028</v>
      </c>
    </row>
    <row r="21" spans="1:4">
      <c t="s" s="4" r="A21">
        <v>390</v>
      </c>
      <c t="n" s="6" r="B21">
        <v>3285</v>
      </c>
      <c t="n" s="6" r="D21">
        <v>3281</v>
      </c>
    </row>
    <row r="22" spans="1:4">
      <c t="s" s="4" r="A22">
        <v>395</v>
      </c>
    </row>
    <row r="23" spans="1:4">
      <c t="s" s="3" r="A23">
        <v>381</v>
      </c>
    </row>
    <row r="24" spans="1:4">
      <c t="s" s="4" r="A24">
        <v>389</v>
      </c>
      <c t="n" s="6" r="B24">
        <v>5844</v>
      </c>
      <c t="n" s="6" r="C24">
        <v>8562</v>
      </c>
    </row>
    <row r="25" spans="1:4">
      <c t="s" s="4" r="A25">
        <v>396</v>
      </c>
    </row>
    <row r="26" spans="1:4">
      <c t="s" s="3" r="A26">
        <v>381</v>
      </c>
    </row>
    <row r="27" spans="1:4">
      <c t="s" s="4" r="A27">
        <v>389</v>
      </c>
      <c t="n" s="6" r="B27">
        <v>7423</v>
      </c>
      <c t="n" s="6" r="C27">
        <v>12365</v>
      </c>
    </row>
    <row r="28" spans="1:4">
      <c t="s" s="4" r="A28">
        <v>397</v>
      </c>
    </row>
    <row r="29" spans="1:4">
      <c t="s" s="3" r="A29">
        <v>381</v>
      </c>
    </row>
    <row r="30" spans="1:4">
      <c t="s" s="4" r="A30">
        <v>389</v>
      </c>
      <c t="n" s="6" r="B30">
        <v>4712</v>
      </c>
      <c t="n" s="6" r="C30">
        <v>10061</v>
      </c>
    </row>
    <row r="31" spans="1:4">
      <c t="s" s="4" r="A31">
        <v>390</v>
      </c>
      <c t="n" s="6" r="B31">
        <v>9166</v>
      </c>
      <c t="n" s="6" r="D31">
        <v>9254</v>
      </c>
    </row>
    <row r="32" spans="1:4">
      <c t="s" s="4" r="A32">
        <v>398</v>
      </c>
    </row>
    <row r="33" spans="1:4">
      <c t="s" s="3" r="A33">
        <v>381</v>
      </c>
    </row>
    <row r="34" spans="1:4">
      <c t="s" s="4" r="A34">
        <v>389</v>
      </c>
      <c t="n" s="6" r="B34">
        <v>2915</v>
      </c>
      <c t="n" s="6" r="C34">
        <v>6436</v>
      </c>
    </row>
    <row r="35" spans="1:4">
      <c t="s" s="4" r="A35">
        <v>390</v>
      </c>
      <c t="n" s="6" r="B35">
        <v>424</v>
      </c>
      <c t="n" s="6" r="D35">
        <v>471</v>
      </c>
    </row>
    <row r="36" spans="1:4">
      <c t="s" s="4" r="A36">
        <v>399</v>
      </c>
    </row>
    <row r="37" spans="1:4">
      <c t="s" s="3" r="A37">
        <v>381</v>
      </c>
    </row>
    <row r="38" spans="1:4">
      <c t="s" s="4" r="A38">
        <v>389</v>
      </c>
      <c t="n" s="6" r="B38">
        <v>10461</v>
      </c>
      <c t="n" s="7" r="C38">
        <v>14993</v>
      </c>
    </row>
    <row r="39" spans="1:4">
      <c t="s" s="4" r="A39">
        <v>390</v>
      </c>
      <c t="n" s="6" r="B39">
        <v>386</v>
      </c>
      <c t="n" s="6" r="D39">
        <v>378</v>
      </c>
    </row>
    <row r="40" spans="1:4">
      <c t="s" s="4" r="A40">
        <v>400</v>
      </c>
    </row>
    <row r="41" spans="1:4">
      <c t="s" s="3" r="A41">
        <v>381</v>
      </c>
    </row>
    <row r="42" spans="1:4">
      <c t="s" s="4" r="A42">
        <v>390</v>
      </c>
      <c t="n" s="6" r="B42">
        <v>649</v>
      </c>
      <c t="n" s="6" r="D42">
        <v>678</v>
      </c>
    </row>
    <row r="43" spans="1:4">
      <c t="s" s="4" r="A43">
        <v>401</v>
      </c>
    </row>
    <row r="44" spans="1:4">
      <c t="s" s="3" r="A44">
        <v>381</v>
      </c>
    </row>
    <row r="45" spans="1:4">
      <c t="s" s="4" r="A45">
        <v>390</v>
      </c>
      <c t="n" s="7" r="B45">
        <v>972</v>
      </c>
      <c t="n" s="7" r="D45">
        <v>6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t="s" s="1" r="A1">
        <v>402</v>
      </c>
      <c t="s" s="2" r="B1">
        <v>1</v>
      </c>
    </row>
    <row r="2" spans="1:2">
      <c t="s" s="2" r="B2">
        <v>403</v>
      </c>
    </row>
    <row r="3" spans="1:2">
      <c t="s" s="3" r="A3">
        <v>404</v>
      </c>
    </row>
    <row r="4" spans="1:2">
      <c t="s" s="4" r="A4">
        <v>405</v>
      </c>
      <c t="n" s="11" r="B4">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t="s" s="1" r="A1">
        <v>406</v>
      </c>
      <c t="s" s="2" r="B1">
        <v>1</v>
      </c>
    </row>
    <row r="2" spans="1:4">
      <c t="s" s="2" r="B2">
        <v>2</v>
      </c>
      <c t="s" s="2" r="C2">
        <v>61</v>
      </c>
      <c t="s" s="2" r="D2">
        <v>25</v>
      </c>
    </row>
    <row r="3" spans="1:4">
      <c t="s" s="3" r="A3">
        <v>404</v>
      </c>
    </row>
    <row r="4" spans="1:4">
      <c t="s" s="4" r="A4">
        <v>407</v>
      </c>
      <c t="n" s="7" r="B4">
        <v>2128</v>
      </c>
      <c t="n" s="7" r="C4">
        <v>2552</v>
      </c>
    </row>
    <row r="5" spans="1:4">
      <c t="s" s="4" r="A5">
        <v>408</v>
      </c>
      <c t="n" s="6" r="B5">
        <v>133</v>
      </c>
      <c t="n" s="6" r="C5">
        <v>708</v>
      </c>
    </row>
    <row r="6" spans="1:4">
      <c t="s" s="4" r="A6">
        <v>409</v>
      </c>
      <c t="n" s="6" r="B6">
        <v>93</v>
      </c>
      <c t="n" s="6" r="C6">
        <v>78</v>
      </c>
    </row>
    <row r="7" spans="1:4">
      <c t="s" s="4" r="A7">
        <v>410</v>
      </c>
      <c t="n" s="6" r="B7">
        <v>-789</v>
      </c>
      <c t="n" s="6" r="C7">
        <v>-954</v>
      </c>
    </row>
    <row r="8" spans="1:4">
      <c t="s" s="4" r="A8">
        <v>411</v>
      </c>
      <c t="n" s="6" r="B8">
        <v>1565</v>
      </c>
      <c t="n" s="6" r="C8">
        <v>2384</v>
      </c>
    </row>
    <row r="9" spans="1:4">
      <c t="s" s="4" r="A9">
        <v>412</v>
      </c>
      <c t="n" s="6" r="B9">
        <v>1267</v>
      </c>
      <c t="n" s="7" r="D9">
        <v>1603</v>
      </c>
    </row>
    <row r="10" spans="1:4">
      <c t="s" s="4" r="A10">
        <v>104</v>
      </c>
    </row>
    <row r="11" spans="1:4">
      <c t="s" s="3" r="A11">
        <v>404</v>
      </c>
    </row>
    <row r="12" spans="1:4">
      <c t="s" s="4" r="A12">
        <v>412</v>
      </c>
      <c t="n" s="6" r="B12">
        <v>1267</v>
      </c>
      <c t="n" s="6" r="C12">
        <v>1520</v>
      </c>
    </row>
    <row r="13" spans="1:4">
      <c t="s" s="4" r="A13">
        <v>47</v>
      </c>
    </row>
    <row r="14" spans="1:4">
      <c t="s" s="3" r="A14">
        <v>404</v>
      </c>
    </row>
    <row r="15" spans="1:4">
      <c t="s" s="4" r="A15">
        <v>413</v>
      </c>
      <c t="n" s="6" r="B15">
        <v>298</v>
      </c>
      <c t="n" s="6" r="C15">
        <v>864</v>
      </c>
    </row>
    <row r="16" spans="1:4">
      <c t="s" s="4" r="A16">
        <v>414</v>
      </c>
    </row>
    <row r="17" spans="1:4">
      <c t="s" s="3" r="A17">
        <v>404</v>
      </c>
    </row>
    <row r="18" spans="1:4">
      <c t="s" s="4" r="A18">
        <v>407</v>
      </c>
      <c t="n" s="6" r="B18">
        <v>684</v>
      </c>
      <c t="n" s="6" r="C18">
        <v>421</v>
      </c>
    </row>
    <row r="19" spans="1:4">
      <c t="s" s="4" r="A19">
        <v>408</v>
      </c>
      <c t="n" s="6" r="B19">
        <v>30</v>
      </c>
      <c t="n" s="6" r="C19">
        <v>357</v>
      </c>
    </row>
    <row r="20" spans="1:4">
      <c t="s" s="4" r="A20">
        <v>410</v>
      </c>
      <c t="n" s="6" r="B20">
        <v>-362</v>
      </c>
      <c t="n" s="6" r="C20">
        <v>-253</v>
      </c>
    </row>
    <row r="21" spans="1:4">
      <c t="s" s="4" r="A21">
        <v>411</v>
      </c>
      <c t="n" s="6" r="B21">
        <v>352</v>
      </c>
      <c t="n" s="6" r="C21">
        <v>525</v>
      </c>
    </row>
    <row r="22" spans="1:4">
      <c t="s" s="4" r="A22">
        <v>415</v>
      </c>
    </row>
    <row r="23" spans="1:4">
      <c t="s" s="3" r="A23">
        <v>404</v>
      </c>
    </row>
    <row r="24" spans="1:4">
      <c t="s" s="4" r="A24">
        <v>412</v>
      </c>
      <c t="n" s="6" r="B24">
        <v>352</v>
      </c>
      <c t="n" s="6" r="C24">
        <v>525</v>
      </c>
    </row>
    <row r="25" spans="1:4">
      <c t="s" s="4" r="A25">
        <v>416</v>
      </c>
    </row>
    <row r="26" spans="1:4">
      <c t="s" s="3" r="A26">
        <v>404</v>
      </c>
    </row>
    <row r="27" spans="1:4">
      <c t="s" s="4" r="A27">
        <v>407</v>
      </c>
      <c t="n" s="6" r="B27">
        <v>1444</v>
      </c>
      <c t="n" s="6" r="C27">
        <v>2131</v>
      </c>
    </row>
    <row r="28" spans="1:4">
      <c t="s" s="4" r="A28">
        <v>408</v>
      </c>
      <c t="n" s="6" r="B28">
        <v>103</v>
      </c>
      <c t="n" s="6" r="C28">
        <v>351</v>
      </c>
    </row>
    <row r="29" spans="1:4">
      <c t="s" s="4" r="A29">
        <v>409</v>
      </c>
      <c t="n" s="6" r="B29">
        <v>93</v>
      </c>
      <c t="n" s="6" r="C29">
        <v>78</v>
      </c>
    </row>
    <row r="30" spans="1:4">
      <c t="s" s="4" r="A30">
        <v>410</v>
      </c>
      <c t="n" s="6" r="B30">
        <v>-427</v>
      </c>
      <c t="n" s="6" r="C30">
        <v>-701</v>
      </c>
    </row>
    <row r="31" spans="1:4">
      <c t="s" s="4" r="A31">
        <v>411</v>
      </c>
      <c t="n" s="6" r="B31">
        <v>1213</v>
      </c>
      <c t="n" s="6" r="C31">
        <v>1859</v>
      </c>
    </row>
    <row r="32" spans="1:4">
      <c t="s" s="4" r="A32">
        <v>417</v>
      </c>
    </row>
    <row r="33" spans="1:4">
      <c t="s" s="3" r="A33">
        <v>404</v>
      </c>
    </row>
    <row r="34" spans="1:4">
      <c t="s" s="4" r="A34">
        <v>412</v>
      </c>
      <c t="n" s="6" r="B34">
        <v>915</v>
      </c>
      <c t="n" s="6" r="C34">
        <v>995</v>
      </c>
    </row>
    <row r="35" spans="1:4">
      <c t="s" s="4" r="A35">
        <v>418</v>
      </c>
    </row>
    <row r="36" spans="1:4">
      <c t="s" s="3" r="A36">
        <v>404</v>
      </c>
    </row>
    <row r="37" spans="1:4">
      <c t="s" s="4" r="A37">
        <v>413</v>
      </c>
      <c t="n" s="7" r="B37">
        <v>298</v>
      </c>
      <c t="n" s="7" r="C37">
        <v>8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27"/>
    <col customWidth="1" max="3" min="3" width="21"/>
  </cols>
  <sheetData>
    <row r="1" spans="1:3">
      <c t="s" s="1" r="A1">
        <v>419</v>
      </c>
      <c t="s" s="2" r="B1">
        <v>1</v>
      </c>
    </row>
    <row r="2" spans="1:3">
      <c t="s" s="2" r="B2">
        <v>420</v>
      </c>
      <c t="s" s="2" r="C2">
        <v>421</v>
      </c>
    </row>
    <row r="3" spans="1:3">
      <c t="s" s="3" r="A3">
        <v>422</v>
      </c>
    </row>
    <row r="4" spans="1:3">
      <c t="s" s="4" r="A4">
        <v>423</v>
      </c>
      <c t="n" s="7" r="B4">
        <v>0</v>
      </c>
      <c t="n" s="7" r="C4">
        <v>0</v>
      </c>
    </row>
    <row r="5" spans="1:3">
      <c t="s" s="4" r="A5">
        <v>424</v>
      </c>
      <c t="n" s="6" r="B5">
        <v>2024</v>
      </c>
    </row>
    <row r="6" spans="1:3">
      <c t="s" s="4" r="A6">
        <v>425</v>
      </c>
      <c t="n" s="6" r="B6">
        <v>1</v>
      </c>
    </row>
    <row r="7" spans="1:3">
      <c t="s" s="4" r="A7">
        <v>426</v>
      </c>
      <c t="s" s="4" r="B7">
        <v>271</v>
      </c>
    </row>
    <row r="8" spans="1:3">
      <c t="s" s="4" r="A8">
        <v>427</v>
      </c>
      <c t="s" s="4" r="B8">
        <v>428</v>
      </c>
    </row>
    <row r="9" spans="1:3">
      <c t="s" s="4" r="A9">
        <v>429</v>
      </c>
    </row>
    <row r="10" spans="1:3">
      <c t="s" s="3" r="A10">
        <v>422</v>
      </c>
    </row>
    <row r="11" spans="1:3">
      <c t="s" s="4" r="A11">
        <v>430</v>
      </c>
      <c t="n" s="7" r="B11">
        <v>47900000</v>
      </c>
    </row>
    <row r="12" spans="1:3">
      <c t="s" s="4" r="A12">
        <v>431</v>
      </c>
    </row>
    <row r="13" spans="1:3">
      <c t="s" s="3" r="A13">
        <v>422</v>
      </c>
    </row>
    <row r="14" spans="1:3">
      <c t="s" s="4" r="A14">
        <v>432</v>
      </c>
      <c t="n" s="7" r="B14">
        <v>0</v>
      </c>
      <c t="n" s="7" r="C14">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s="1" r="A1">
        <v>433</v>
      </c>
      <c t="s" s="2" r="B1">
        <v>403</v>
      </c>
    </row>
    <row r="2" spans="1:2">
      <c t="s" s="3" r="A2">
        <v>434</v>
      </c>
    </row>
    <row r="3" spans="1:2">
      <c t="s" s="4" r="A3">
        <v>297</v>
      </c>
      <c t="n" s="7" r="B3">
        <v>5624</v>
      </c>
    </row>
    <row r="4" spans="1:2">
      <c t="n" s="6" r="A4">
        <v>2017</v>
      </c>
      <c t="n" s="6" r="B4">
        <v>5708</v>
      </c>
    </row>
    <row r="5" spans="1:2">
      <c t="n" s="6" r="A5">
        <v>2018</v>
      </c>
      <c t="n" s="6" r="B5">
        <v>2792</v>
      </c>
    </row>
    <row r="6" spans="1:2">
      <c t="n" s="6" r="A6">
        <v>2019</v>
      </c>
      <c t="n" s="6" r="B6">
        <v>2025</v>
      </c>
    </row>
    <row r="7" spans="1:2">
      <c t="n" s="6" r="A7">
        <v>2020</v>
      </c>
      <c t="n" s="6" r="B7">
        <v>1493</v>
      </c>
    </row>
    <row r="8" spans="1:2">
      <c t="s" s="4" r="A8">
        <v>298</v>
      </c>
      <c t="n" s="6" r="B8">
        <v>3024</v>
      </c>
    </row>
    <row r="9" spans="1:2">
      <c t="s" s="4" r="A9">
        <v>435</v>
      </c>
      <c t="n" s="6" r="B9">
        <v>20666</v>
      </c>
    </row>
    <row r="10" spans="1:2">
      <c t="s" s="4" r="A10">
        <v>436</v>
      </c>
    </row>
    <row r="11" spans="1:2">
      <c t="s" s="3" r="A11">
        <v>434</v>
      </c>
    </row>
    <row r="12" spans="1:2">
      <c t="s" s="4" r="A12">
        <v>297</v>
      </c>
      <c t="n" s="6" r="B12">
        <v>5132</v>
      </c>
    </row>
    <row r="13" spans="1:2">
      <c t="n" s="6" r="A13">
        <v>2017</v>
      </c>
      <c t="n" s="6" r="B13">
        <v>5306</v>
      </c>
    </row>
    <row r="14" spans="1:2">
      <c t="n" s="6" r="A14">
        <v>2018</v>
      </c>
      <c t="n" s="6" r="B14">
        <v>2638</v>
      </c>
    </row>
    <row r="15" spans="1:2">
      <c t="n" s="6" r="A15">
        <v>2019</v>
      </c>
      <c t="n" s="6" r="B15">
        <v>2011</v>
      </c>
    </row>
    <row r="16" spans="1:2">
      <c t="n" s="6" r="A16">
        <v>2020</v>
      </c>
      <c t="n" s="6" r="B16">
        <v>1493</v>
      </c>
    </row>
    <row r="17" spans="1:2">
      <c t="s" s="4" r="A17">
        <v>298</v>
      </c>
      <c t="n" s="6" r="B17">
        <v>3024</v>
      </c>
    </row>
    <row r="18" spans="1:2">
      <c t="s" s="4" r="A18">
        <v>435</v>
      </c>
      <c t="n" s="6" r="B18">
        <v>19604</v>
      </c>
    </row>
    <row r="19" spans="1:2">
      <c t="s" s="4" r="A19">
        <v>437</v>
      </c>
    </row>
    <row r="20" spans="1:2">
      <c t="s" s="3" r="A20">
        <v>434</v>
      </c>
    </row>
    <row r="21" spans="1:2">
      <c t="s" s="4" r="A21">
        <v>297</v>
      </c>
      <c t="n" s="6" r="B21">
        <v>492</v>
      </c>
    </row>
    <row r="22" spans="1:2">
      <c t="n" s="6" r="A22">
        <v>2017</v>
      </c>
      <c t="n" s="6" r="B22">
        <v>402</v>
      </c>
    </row>
    <row r="23" spans="1:2">
      <c t="n" s="6" r="A23">
        <v>2018</v>
      </c>
      <c t="n" s="6" r="B23">
        <v>154</v>
      </c>
    </row>
    <row r="24" spans="1:2">
      <c t="n" s="6" r="A24">
        <v>2019</v>
      </c>
      <c t="n" s="6" r="B24">
        <v>14</v>
      </c>
    </row>
    <row r="25" spans="1:2">
      <c t="s" s="4" r="A25">
        <v>435</v>
      </c>
      <c t="n" s="7" r="B25">
        <v>10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5</v>
      </c>
      <c t="s" s="2" r="B1">
        <v>1</v>
      </c>
    </row>
    <row r="2" spans="1:3">
      <c t="s" s="2" r="B2">
        <v>2</v>
      </c>
      <c t="s" s="2" r="C2">
        <v>61</v>
      </c>
    </row>
    <row r="3" spans="1:3">
      <c t="s" s="3" r="A3">
        <v>96</v>
      </c>
    </row>
    <row r="4" spans="1:3">
      <c t="s" s="4" r="A4">
        <v>80</v>
      </c>
      <c t="n" s="7" r="B4">
        <v>-1666</v>
      </c>
      <c t="n" s="7" r="C4">
        <v>12062</v>
      </c>
    </row>
    <row r="5" spans="1:3">
      <c t="s" s="3" r="A5">
        <v>97</v>
      </c>
    </row>
    <row r="6" spans="1:3">
      <c t="s" s="4" r="A6">
        <v>98</v>
      </c>
      <c t="n" s="6" r="B6">
        <v>1931</v>
      </c>
      <c t="n" s="6" r="C6">
        <v>1933</v>
      </c>
    </row>
    <row r="7" spans="1:3">
      <c t="s" s="4" r="A7">
        <v>99</v>
      </c>
      <c t="n" s="6" r="B7">
        <v>1891</v>
      </c>
      <c t="n" s="6" r="C7">
        <v>2476</v>
      </c>
    </row>
    <row r="8" spans="1:3">
      <c t="s" s="4" r="A8">
        <v>70</v>
      </c>
      <c t="n" s="6" r="B8">
        <v>133</v>
      </c>
      <c t="n" s="6" r="C8">
        <v>708</v>
      </c>
    </row>
    <row r="9" spans="1:3">
      <c t="s" s="4" r="A9">
        <v>100</v>
      </c>
      <c t="n" s="6" r="B9">
        <v>129</v>
      </c>
      <c t="n" s="6" r="C9">
        <v>326</v>
      </c>
    </row>
    <row r="10" spans="1:3">
      <c t="s" s="3" r="A10">
        <v>101</v>
      </c>
    </row>
    <row r="11" spans="1:3">
      <c t="s" s="4" r="A11">
        <v>102</v>
      </c>
      <c t="n" s="6" r="B11">
        <v>7743</v>
      </c>
      <c t="n" s="6" r="C11">
        <v>8493</v>
      </c>
    </row>
    <row r="12" spans="1:3">
      <c t="s" s="4" r="A12">
        <v>31</v>
      </c>
      <c t="n" s="6" r="B12">
        <v>-1665</v>
      </c>
      <c t="n" s="6" r="C12">
        <v>2842</v>
      </c>
    </row>
    <row r="13" spans="1:3">
      <c t="s" s="4" r="A13">
        <v>103</v>
      </c>
      <c t="n" s="6" r="B13">
        <v>-434</v>
      </c>
      <c t="n" s="6" r="C13">
        <v>-2708</v>
      </c>
    </row>
    <row r="14" spans="1:3">
      <c t="s" s="4" r="A14">
        <v>42</v>
      </c>
      <c t="n" s="6" r="B14">
        <v>-6782</v>
      </c>
      <c t="n" s="6" r="C14">
        <v>-6985</v>
      </c>
    </row>
    <row r="15" spans="1:3">
      <c t="s" s="4" r="A15">
        <v>104</v>
      </c>
      <c t="n" s="6" r="B15">
        <v>-12079</v>
      </c>
      <c t="n" s="6" r="C15">
        <v>112</v>
      </c>
    </row>
    <row r="16" spans="1:3">
      <c t="s" s="4" r="A16">
        <v>43</v>
      </c>
      <c t="n" s="6" r="B16">
        <v>4766</v>
      </c>
      <c t="n" s="6" r="C16">
        <v>1479</v>
      </c>
    </row>
    <row r="17" spans="1:3">
      <c t="s" s="4" r="A17">
        <v>105</v>
      </c>
      <c t="n" s="6" r="B17">
        <v>-6033</v>
      </c>
      <c t="n" s="6" r="C17">
        <v>20738</v>
      </c>
    </row>
    <row r="18" spans="1:3">
      <c t="s" s="3" r="A18">
        <v>106</v>
      </c>
    </row>
    <row r="19" spans="1:3">
      <c t="s" s="4" r="A19">
        <v>107</v>
      </c>
      <c t="n" s="6" r="B19">
        <v>-591</v>
      </c>
      <c t="n" s="6" r="C19">
        <v>-2196</v>
      </c>
    </row>
    <row r="20" spans="1:3">
      <c t="s" s="4" r="A20">
        <v>108</v>
      </c>
      <c t="n" s="6" r="B20">
        <v>-17613</v>
      </c>
      <c t="n" s="6" r="C20">
        <v>-38331</v>
      </c>
    </row>
    <row r="21" spans="1:3">
      <c t="s" s="4" r="A21">
        <v>109</v>
      </c>
      <c t="n" s="6" r="B21">
        <v>18891</v>
      </c>
      <c t="n" s="6" r="C21">
        <v>19859</v>
      </c>
    </row>
    <row r="22" spans="1:3">
      <c t="s" s="4" r="A22">
        <v>110</v>
      </c>
      <c t="n" s="6" r="B22">
        <v>687</v>
      </c>
      <c t="n" s="6" r="C22">
        <v>-20668</v>
      </c>
    </row>
    <row r="23" spans="1:3">
      <c t="s" s="3" r="A23">
        <v>111</v>
      </c>
    </row>
    <row r="24" spans="1:3">
      <c t="s" s="4" r="A24">
        <v>112</v>
      </c>
      <c t="n" s="6" r="B24">
        <v>-7376</v>
      </c>
    </row>
    <row r="25" spans="1:3">
      <c t="s" s="4" r="A25">
        <v>113</v>
      </c>
      <c t="n" s="6" r="C25">
        <v>52440</v>
      </c>
    </row>
    <row r="26" spans="1:3">
      <c t="s" s="4" r="A26">
        <v>114</v>
      </c>
      <c t="n" s="6" r="B26">
        <v>-854</v>
      </c>
      <c t="n" s="6" r="C26">
        <v>-942</v>
      </c>
    </row>
    <row r="27" spans="1:3">
      <c t="s" s="4" r="A27">
        <v>115</v>
      </c>
      <c t="n" s="6" r="C27">
        <v>-20730</v>
      </c>
    </row>
    <row r="28" spans="1:3">
      <c t="s" s="4" r="A28">
        <v>116</v>
      </c>
      <c t="n" s="6" r="B28">
        <v>-8230</v>
      </c>
      <c t="n" s="6" r="C28">
        <v>30768</v>
      </c>
    </row>
    <row r="29" spans="1:3">
      <c t="s" s="4" r="A29">
        <v>117</v>
      </c>
      <c t="n" s="6" r="B29">
        <v>-77</v>
      </c>
      <c t="n" s="6" r="C29">
        <v>-1317</v>
      </c>
    </row>
    <row r="30" spans="1:3">
      <c t="s" s="4" r="A30">
        <v>118</v>
      </c>
      <c t="n" s="6" r="B30">
        <v>-13653</v>
      </c>
      <c t="n" s="6" r="C30">
        <v>29521</v>
      </c>
    </row>
    <row r="31" spans="1:3">
      <c t="s" s="4" r="A31">
        <v>119</v>
      </c>
      <c t="n" s="6" r="B31">
        <v>77858</v>
      </c>
      <c t="n" s="6" r="C31">
        <v>59269</v>
      </c>
    </row>
    <row r="32" spans="1:3">
      <c t="s" s="4" r="A32">
        <v>120</v>
      </c>
      <c t="n" s="7" r="B32">
        <v>64205</v>
      </c>
      <c t="n" s="7" r="C32">
        <v>887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t="s" s="1" r="A1">
        <v>438</v>
      </c>
      <c t="s" s="2" r="B1">
        <v>2</v>
      </c>
      <c t="s" s="2" r="C1">
        <v>25</v>
      </c>
      <c t="s" s="2" r="D1">
        <v>61</v>
      </c>
      <c t="s" s="2" r="E1">
        <v>365</v>
      </c>
    </row>
    <row r="2" spans="1:5">
      <c t="s" s="3" r="A2">
        <v>439</v>
      </c>
    </row>
    <row r="3" spans="1:5">
      <c t="s" s="4" r="A3">
        <v>440</v>
      </c>
      <c t="n" s="7" r="B3">
        <v>13909</v>
      </c>
      <c t="n" s="7" r="C3">
        <v>18279</v>
      </c>
    </row>
    <row r="4" spans="1:5">
      <c t="s" s="4" r="A4">
        <v>441</v>
      </c>
      <c t="n" s="6" r="B4">
        <v>1277</v>
      </c>
      <c t="n" s="6" r="C4">
        <v>1285</v>
      </c>
    </row>
    <row r="5" spans="1:5">
      <c t="s" s="4" r="A5">
        <v>442</v>
      </c>
      <c t="n" s="6" r="B5">
        <v>1270</v>
      </c>
      <c t="n" s="6" r="C5">
        <v>1371</v>
      </c>
    </row>
    <row r="6" spans="1:5">
      <c t="s" s="4" r="A6">
        <v>443</v>
      </c>
      <c t="n" s="6" r="B6">
        <v>2828</v>
      </c>
      <c t="n" s="6" r="C6">
        <v>2983</v>
      </c>
      <c t="n" s="7" r="D6">
        <v>3392</v>
      </c>
      <c t="n" s="7" r="E6">
        <v>3206</v>
      </c>
    </row>
    <row r="7" spans="1:5">
      <c t="s" s="4" r="A7">
        <v>444</v>
      </c>
      <c t="n" s="6" r="B7">
        <v>3989</v>
      </c>
      <c t="n" s="6" r="C7">
        <v>3217</v>
      </c>
    </row>
    <row r="8" spans="1:5">
      <c t="s" s="4" r="A8">
        <v>445</v>
      </c>
      <c t="n" s="6" r="B8">
        <v>1267</v>
      </c>
      <c t="n" s="6" r="C8">
        <v>1603</v>
      </c>
    </row>
    <row r="9" spans="1:5">
      <c t="s" s="4" r="A9">
        <v>446</v>
      </c>
      <c t="n" s="6" r="B9">
        <v>2062</v>
      </c>
      <c t="n" s="6" r="C9">
        <v>2403</v>
      </c>
    </row>
    <row r="10" spans="1:5">
      <c t="s" s="4" r="A10">
        <v>44</v>
      </c>
      <c t="n" s="6" r="B10">
        <v>3654</v>
      </c>
      <c t="n" s="6" r="C10">
        <v>4438</v>
      </c>
    </row>
    <row r="11" spans="1:5">
      <c t="s" s="4" r="A11">
        <v>447</v>
      </c>
      <c t="n" s="7" r="B11">
        <v>30256</v>
      </c>
      <c t="n" s="7" r="C11">
        <v>355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448</v>
      </c>
      <c t="s" s="2" r="B1">
        <v>2</v>
      </c>
      <c t="s" s="2" r="C1">
        <v>25</v>
      </c>
    </row>
    <row r="2" spans="1:3">
      <c t="s" s="3" r="A2">
        <v>449</v>
      </c>
    </row>
    <row r="3" spans="1:3">
      <c t="s" s="4" r="A3">
        <v>450</v>
      </c>
      <c t="n" s="7" r="B3">
        <v>24062</v>
      </c>
      <c t="n" s="7" r="C3">
        <v>24063</v>
      </c>
    </row>
    <row r="4" spans="1:3">
      <c t="s" s="4" r="A4">
        <v>451</v>
      </c>
      <c t="n" s="6" r="B4">
        <v>27403</v>
      </c>
      <c t="n" s="6" r="C4">
        <v>27479</v>
      </c>
    </row>
    <row r="5" spans="1:3">
      <c t="s" s="4" r="A5">
        <v>452</v>
      </c>
      <c t="n" s="6" r="B5">
        <v>-1018</v>
      </c>
      <c t="n" s="6" r="C5">
        <v>-1032</v>
      </c>
    </row>
    <row r="6" spans="1:3">
      <c t="s" s="4" r="A6">
        <v>453</v>
      </c>
      <c t="n" s="6" r="B6">
        <v>-3143</v>
      </c>
      <c t="n" s="6" r="C6">
        <v>-2509</v>
      </c>
    </row>
    <row r="7" spans="1:3">
      <c t="s" s="4" r="A7">
        <v>454</v>
      </c>
      <c t="n" s="6" r="B7">
        <v>23242</v>
      </c>
      <c t="n" s="6" r="C7">
        <v>23938</v>
      </c>
    </row>
    <row r="8" spans="1:3">
      <c t="s" s="4" r="A8">
        <v>451</v>
      </c>
      <c t="n" s="6" r="B8">
        <v>27403</v>
      </c>
      <c t="n" s="6" r="C8">
        <v>27479</v>
      </c>
    </row>
    <row r="9" spans="1:3">
      <c t="s" s="4" r="A9">
        <v>455</v>
      </c>
    </row>
    <row r="10" spans="1:3">
      <c t="s" s="3" r="A10">
        <v>449</v>
      </c>
    </row>
    <row r="11" spans="1:3">
      <c t="s" s="4" r="A11">
        <v>450</v>
      </c>
      <c t="n" s="7" r="B11">
        <v>3341</v>
      </c>
      <c t="n" s="7" r="C11">
        <v>3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456</v>
      </c>
      <c t="s" s="2" r="B1">
        <v>2</v>
      </c>
      <c t="s" s="2" r="C1">
        <v>25</v>
      </c>
    </row>
    <row r="2" spans="1:3">
      <c t="s" s="3" r="A2">
        <v>457</v>
      </c>
    </row>
    <row r="3" spans="1:3">
      <c t="s" s="4" r="A3">
        <v>297</v>
      </c>
      <c t="n" s="7" r="B3">
        <v>2518</v>
      </c>
    </row>
    <row r="4" spans="1:3">
      <c t="n" s="6" r="A4">
        <v>2017</v>
      </c>
      <c t="n" s="6" r="B4">
        <v>2849</v>
      </c>
    </row>
    <row r="5" spans="1:3">
      <c t="n" s="6" r="A5">
        <v>2018</v>
      </c>
      <c t="n" s="6" r="B5">
        <v>3786</v>
      </c>
    </row>
    <row r="6" spans="1:3">
      <c t="n" s="6" r="A6">
        <v>2019</v>
      </c>
      <c t="n" s="6" r="B6">
        <v>16286</v>
      </c>
    </row>
    <row r="7" spans="1:3">
      <c t="s" s="4" r="A7">
        <v>298</v>
      </c>
      <c t="n" s="6" r="B7">
        <v>1964</v>
      </c>
    </row>
    <row r="8" spans="1:3">
      <c t="s" s="4" r="A8">
        <v>458</v>
      </c>
      <c t="n" s="7" r="B8">
        <v>27403</v>
      </c>
      <c t="n" s="7" r="C8">
        <v>274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1"/>
    <col customWidth="1" max="12" min="12" width="21"/>
  </cols>
  <sheetData>
    <row r="1" spans="1:12">
      <c t="s" s="1" r="A1">
        <v>459</v>
      </c>
      <c t="s" s="2" r="B1">
        <v>460</v>
      </c>
      <c t="s" s="2" r="C1">
        <v>461</v>
      </c>
      <c t="s" s="2" r="D1">
        <v>462</v>
      </c>
      <c t="s" s="2" r="E1">
        <v>403</v>
      </c>
      <c t="s" s="2" r="F1">
        <v>463</v>
      </c>
      <c t="s" s="2" r="G1">
        <v>464</v>
      </c>
      <c t="s" s="2" r="H1">
        <v>421</v>
      </c>
      <c t="s" s="2" r="I1">
        <v>465</v>
      </c>
      <c t="s" s="2" r="J1">
        <v>466</v>
      </c>
      <c t="s" s="2" r="K1">
        <v>467</v>
      </c>
      <c t="s" s="2" r="L1">
        <v>468</v>
      </c>
    </row>
    <row r="2" spans="1:12">
      <c t="s" s="3" r="A2">
        <v>449</v>
      </c>
    </row>
    <row r="3" spans="1:12">
      <c t="s" s="4" r="A3">
        <v>469</v>
      </c>
      <c t="s" s="4" r="E3">
        <v>470</v>
      </c>
    </row>
    <row r="4" spans="1:12">
      <c t="s" s="4" r="A4">
        <v>471</v>
      </c>
      <c t="n" s="7" r="C4">
        <v>15000000</v>
      </c>
    </row>
    <row r="5" spans="1:12">
      <c t="s" s="4" r="A5">
        <v>472</v>
      </c>
      <c t="s" s="4" r="C5">
        <v>473</v>
      </c>
    </row>
    <row r="6" spans="1:12">
      <c t="s" s="4" r="A6">
        <v>474</v>
      </c>
      <c t="s" s="4" r="C6">
        <v>475</v>
      </c>
    </row>
    <row r="7" spans="1:12">
      <c t="s" s="4" r="A7">
        <v>476</v>
      </c>
      <c t="s" s="4" r="D7">
        <v>477</v>
      </c>
      <c t="s" s="4" r="E7">
        <v>478</v>
      </c>
      <c t="s" s="4" r="K7">
        <v>477</v>
      </c>
    </row>
    <row r="8" spans="1:12">
      <c t="s" s="4" r="A8">
        <v>479</v>
      </c>
      <c t="n" s="7" r="D8">
        <v>3900000</v>
      </c>
      <c t="n" s="12" r="K8">
        <v>2.9</v>
      </c>
    </row>
    <row r="9" spans="1:12">
      <c t="s" s="4" r="A9">
        <v>480</v>
      </c>
      <c t="n" s="7" r="E9">
        <v>1626000</v>
      </c>
      <c t="n" s="7" r="F9">
        <v>340000</v>
      </c>
    </row>
    <row r="10" spans="1:12">
      <c t="s" s="4" r="A10">
        <v>481</v>
      </c>
      <c t="s" s="4" r="D10">
        <v>293</v>
      </c>
    </row>
    <row r="11" spans="1:12">
      <c t="s" s="4" r="A11">
        <v>482</v>
      </c>
    </row>
    <row r="12" spans="1:12">
      <c t="s" s="3" r="A12">
        <v>449</v>
      </c>
    </row>
    <row r="13" spans="1:12">
      <c t="s" s="4" r="A13">
        <v>483</v>
      </c>
      <c t="n" s="7" r="I13">
        <v>30000000</v>
      </c>
    </row>
    <row r="14" spans="1:12">
      <c t="s" s="4" r="A14">
        <v>484</v>
      </c>
    </row>
    <row r="15" spans="1:12">
      <c t="s" s="3" r="A15">
        <v>449</v>
      </c>
    </row>
    <row r="16" spans="1:12">
      <c t="s" s="4" r="A16">
        <v>479</v>
      </c>
      <c t="n" s="7" r="L16">
        <v>20000000</v>
      </c>
    </row>
    <row r="17" spans="1:12">
      <c t="s" s="4" r="A17">
        <v>485</v>
      </c>
      <c t="n" s="7" r="G17">
        <v>2000000</v>
      </c>
    </row>
    <row r="18" spans="1:12">
      <c t="s" s="4" r="A18">
        <v>486</v>
      </c>
      <c t="n" s="6" r="G18">
        <v>2</v>
      </c>
    </row>
    <row r="19" spans="1:12">
      <c t="s" s="4" r="A19">
        <v>487</v>
      </c>
      <c t="n" s="7" r="B19">
        <v>16300000</v>
      </c>
    </row>
    <row r="20" spans="1:12">
      <c t="s" s="4" r="A20">
        <v>488</v>
      </c>
      <c t="n" s="6" r="B20">
        <v>18000000</v>
      </c>
    </row>
    <row r="21" spans="1:12">
      <c t="s" s="4" r="A21">
        <v>489</v>
      </c>
      <c t="n" s="7" r="B21">
        <v>1800000</v>
      </c>
    </row>
    <row r="22" spans="1:12">
      <c t="s" s="4" r="A22">
        <v>480</v>
      </c>
      <c t="n" s="7" r="H22">
        <v>900000</v>
      </c>
    </row>
    <row r="23" spans="1:12">
      <c t="s" s="4" r="A23">
        <v>490</v>
      </c>
    </row>
    <row r="24" spans="1:12">
      <c t="s" s="3" r="A24">
        <v>449</v>
      </c>
    </row>
    <row r="25" spans="1:12">
      <c t="s" s="4" r="A25">
        <v>474</v>
      </c>
      <c t="s" s="4" r="C25">
        <v>475</v>
      </c>
    </row>
    <row r="26" spans="1:12">
      <c t="s" s="4" r="A26">
        <v>491</v>
      </c>
    </row>
    <row r="27" spans="1:12">
      <c t="s" s="3" r="A27">
        <v>449</v>
      </c>
    </row>
    <row r="28" spans="1:12">
      <c t="s" s="4" r="A28">
        <v>492</v>
      </c>
      <c t="s" s="4" r="C28">
        <v>493</v>
      </c>
    </row>
    <row r="29" spans="1:12">
      <c t="s" s="4" r="A29">
        <v>494</v>
      </c>
    </row>
    <row r="30" spans="1:12">
      <c t="s" s="3" r="A30">
        <v>449</v>
      </c>
    </row>
    <row r="31" spans="1:12">
      <c t="s" s="4" r="A31">
        <v>492</v>
      </c>
      <c t="s" s="4" r="C31">
        <v>495</v>
      </c>
    </row>
    <row r="32" spans="1:12">
      <c t="s" s="4" r="A32">
        <v>496</v>
      </c>
    </row>
    <row r="33" spans="1:12">
      <c t="s" s="3" r="A33">
        <v>449</v>
      </c>
    </row>
    <row r="34" spans="1:12">
      <c t="s" s="4" r="A34">
        <v>492</v>
      </c>
      <c t="s" s="4" r="C34">
        <v>495</v>
      </c>
    </row>
    <row r="35" spans="1:12">
      <c t="s" s="4" r="A35">
        <v>497</v>
      </c>
    </row>
    <row r="36" spans="1:12">
      <c t="s" s="3" r="A36">
        <v>449</v>
      </c>
    </row>
    <row r="37" spans="1:12">
      <c t="s" s="4" r="A37">
        <v>492</v>
      </c>
      <c t="s" s="4" r="C37">
        <v>498</v>
      </c>
    </row>
    <row r="38" spans="1:12">
      <c t="s" s="4" r="A38">
        <v>267</v>
      </c>
    </row>
    <row r="39" spans="1:12">
      <c t="s" s="3" r="A39">
        <v>449</v>
      </c>
    </row>
    <row r="40" spans="1:12">
      <c t="s" s="4" r="A40">
        <v>499</v>
      </c>
      <c t="s" s="4" r="C40">
        <v>500</v>
      </c>
    </row>
    <row r="41" spans="1:12">
      <c t="s" s="4" r="A41">
        <v>501</v>
      </c>
    </row>
    <row r="42" spans="1:12">
      <c t="s" s="3" r="A42">
        <v>449</v>
      </c>
    </row>
    <row r="43" spans="1:12">
      <c t="s" s="4" r="A43">
        <v>502</v>
      </c>
      <c t="s" s="4" r="C43">
        <v>503</v>
      </c>
    </row>
    <row r="44" spans="1:12">
      <c t="s" s="4" r="A44">
        <v>504</v>
      </c>
    </row>
    <row r="45" spans="1:12">
      <c t="s" s="3" r="A45">
        <v>449</v>
      </c>
    </row>
    <row r="46" spans="1:12">
      <c t="s" s="4" r="A46">
        <v>502</v>
      </c>
      <c t="s" s="4" r="C46">
        <v>505</v>
      </c>
    </row>
    <row r="47" spans="1:12">
      <c t="s" s="4" r="A47">
        <v>506</v>
      </c>
    </row>
    <row r="48" spans="1:12">
      <c t="s" s="3" r="A48">
        <v>449</v>
      </c>
    </row>
    <row r="49" spans="1:12">
      <c t="s" s="4" r="A49">
        <v>507</v>
      </c>
      <c t="n" s="7" r="J49">
        <v>25000000</v>
      </c>
    </row>
    <row r="50" spans="1:12">
      <c t="s" s="4" r="A50">
        <v>508</v>
      </c>
      <c t="n" s="7" r="C50">
        <v>25000000</v>
      </c>
      <c t="n" s="7" r="J50">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509</v>
      </c>
      <c t="s" s="2" r="C1">
        <v>2</v>
      </c>
      <c t="s" s="2" r="D1">
        <v>25</v>
      </c>
    </row>
    <row r="2" spans="1:4">
      <c t="s" s="3" r="A2">
        <v>510</v>
      </c>
    </row>
    <row r="3" spans="1:4">
      <c t="s" s="4" r="A3">
        <v>511</v>
      </c>
      <c t="n" s="7" r="C3">
        <v>123329</v>
      </c>
      <c t="n" s="7" r="D3">
        <v>138451</v>
      </c>
    </row>
    <row r="4" spans="1:4">
      <c t="s" s="4" r="A4">
        <v>512</v>
      </c>
    </row>
    <row r="5" spans="1:4">
      <c t="s" s="3" r="A5">
        <v>510</v>
      </c>
    </row>
    <row r="6" spans="1:4">
      <c t="s" s="4" r="A6">
        <v>511</v>
      </c>
      <c t="n" s="6" r="C6">
        <v>73923</v>
      </c>
      <c t="n" s="6" r="D6">
        <v>85701</v>
      </c>
    </row>
    <row r="7" spans="1:4">
      <c t="s" s="4" r="A7">
        <v>513</v>
      </c>
    </row>
    <row r="8" spans="1:4">
      <c t="s" s="3" r="A8">
        <v>510</v>
      </c>
    </row>
    <row r="9" spans="1:4">
      <c t="s" s="4" r="A9">
        <v>511</v>
      </c>
      <c t="n" s="6" r="C9">
        <v>49406</v>
      </c>
      <c t="n" s="6" r="D9">
        <v>52750</v>
      </c>
    </row>
    <row r="10" spans="1:4">
      <c t="s" s="4" r="A10">
        <v>514</v>
      </c>
    </row>
    <row r="11" spans="1:4">
      <c t="s" s="3" r="A11">
        <v>510</v>
      </c>
    </row>
    <row r="12" spans="1:4">
      <c t="s" s="4" r="A12">
        <v>511</v>
      </c>
      <c t="s" s="4" r="B12">
        <v>515</v>
      </c>
      <c t="n" s="6" r="C12">
        <v>64205</v>
      </c>
      <c t="n" s="6" r="D12">
        <v>77858</v>
      </c>
    </row>
    <row r="13" spans="1:4">
      <c t="s" s="4" r="A13">
        <v>516</v>
      </c>
    </row>
    <row r="14" spans="1:4">
      <c t="s" s="3" r="A14">
        <v>510</v>
      </c>
    </row>
    <row r="15" spans="1:4">
      <c t="s" s="4" r="A15">
        <v>511</v>
      </c>
      <c t="s" s="4" r="B15">
        <v>515</v>
      </c>
      <c t="n" s="6" r="C15">
        <v>64205</v>
      </c>
      <c t="n" s="6" r="D15">
        <v>77858</v>
      </c>
    </row>
    <row r="16" spans="1:4">
      <c t="s" s="4" r="A16">
        <v>517</v>
      </c>
    </row>
    <row r="17" spans="1:4">
      <c t="s" s="3" r="A17">
        <v>510</v>
      </c>
    </row>
    <row r="18" spans="1:4">
      <c t="s" s="4" r="A18">
        <v>511</v>
      </c>
      <c t="n" s="6" r="C18">
        <v>59124</v>
      </c>
      <c t="n" s="6" r="D18">
        <v>60593</v>
      </c>
    </row>
    <row r="19" spans="1:4">
      <c t="s" s="4" r="A19">
        <v>518</v>
      </c>
    </row>
    <row r="20" spans="1:4">
      <c t="s" s="3" r="A20">
        <v>510</v>
      </c>
    </row>
    <row r="21" spans="1:4">
      <c t="s" s="4" r="A21">
        <v>511</v>
      </c>
      <c t="n" s="6" r="C21">
        <v>9718</v>
      </c>
      <c t="n" s="6" r="D21">
        <v>7843</v>
      </c>
    </row>
    <row r="22" spans="1:4">
      <c t="s" s="4" r="A22">
        <v>519</v>
      </c>
    </row>
    <row r="23" spans="1:4">
      <c t="s" s="3" r="A23">
        <v>510</v>
      </c>
    </row>
    <row r="24" spans="1:4">
      <c t="s" s="4" r="A24">
        <v>511</v>
      </c>
      <c t="n" s="7" r="C24">
        <v>49406</v>
      </c>
      <c t="n" s="7" r="D24">
        <v>52750</v>
      </c>
    </row>
    <row r="25" spans="1:4">
      <c t="n" r="A25"/>
    </row>
    <row r="26" spans="1:4">
      <c t="s" s="4" r="A26">
        <v>515</v>
      </c>
      <c t="s" s="4" r="B26">
        <v>520</v>
      </c>
    </row>
  </sheetData>
  <mergeCells count="3">
    <mergeCell ref="A1:B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521</v>
      </c>
      <c t="s" s="2" r="C1">
        <v>2</v>
      </c>
      <c t="s" s="2" r="D1">
        <v>25</v>
      </c>
    </row>
    <row r="2" spans="1:4">
      <c t="s" s="3" r="A2">
        <v>510</v>
      </c>
    </row>
    <row r="3" spans="1:4">
      <c t="s" s="4" r="A3">
        <v>511</v>
      </c>
      <c t="n" s="7" r="C3">
        <v>123329</v>
      </c>
      <c t="n" s="7" r="D3">
        <v>138451</v>
      </c>
    </row>
    <row r="4" spans="1:4">
      <c t="s" s="4" r="A4">
        <v>514</v>
      </c>
    </row>
    <row r="5" spans="1:4">
      <c t="s" s="3" r="A5">
        <v>510</v>
      </c>
    </row>
    <row r="6" spans="1:4">
      <c t="s" s="4" r="A6">
        <v>511</v>
      </c>
      <c t="s" s="4" r="B6">
        <v>515</v>
      </c>
      <c t="n" s="6" r="C6">
        <v>64205</v>
      </c>
      <c t="n" s="6" r="D6">
        <v>77858</v>
      </c>
    </row>
    <row r="7" spans="1:4">
      <c t="s" s="4" r="A7">
        <v>522</v>
      </c>
    </row>
    <row r="8" spans="1:4">
      <c t="s" s="3" r="A8">
        <v>510</v>
      </c>
    </row>
    <row r="9" spans="1:4">
      <c t="s" s="4" r="A9">
        <v>511</v>
      </c>
      <c t="n" s="7" r="C9">
        <v>61000</v>
      </c>
      <c t="n" s="7" r="D9">
        <v>76300</v>
      </c>
    </row>
    <row r="10" spans="1:4">
      <c t="n" r="A10"/>
    </row>
    <row r="11" spans="1:4">
      <c t="s" s="4" r="A11">
        <v>515</v>
      </c>
      <c t="s" s="4" r="B11">
        <v>520</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3</v>
      </c>
      <c t="s" s="2" r="B1">
        <v>2</v>
      </c>
      <c t="s" s="2" r="C1">
        <v>25</v>
      </c>
    </row>
    <row r="2" spans="1:3">
      <c t="s" s="3" r="A2">
        <v>524</v>
      </c>
    </row>
    <row r="3" spans="1:3">
      <c t="s" s="4" r="A3">
        <v>525</v>
      </c>
      <c t="n" s="11" r="B3">
        <v>23.2</v>
      </c>
      <c t="n" s="11" r="C3">
        <v>2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t="s" s="1" r="A1">
        <v>526</v>
      </c>
      <c t="s" s="2" r="B1">
        <v>527</v>
      </c>
      <c t="s" s="2" r="C1">
        <v>2</v>
      </c>
      <c t="s" s="2" r="D1">
        <v>528</v>
      </c>
      <c t="s" s="2" r="E1">
        <v>529</v>
      </c>
    </row>
    <row r="2" spans="1:5">
      <c t="s" s="3" r="A2">
        <v>530</v>
      </c>
    </row>
    <row r="3" spans="1:5">
      <c t="s" s="4" r="A3">
        <v>531</v>
      </c>
      <c t="n" s="6" r="B3">
        <v>4682927</v>
      </c>
    </row>
    <row r="4" spans="1:5">
      <c t="s" s="4" r="A4">
        <v>532</v>
      </c>
      <c t="n" s="8" r="B4">
        <v>10.25</v>
      </c>
    </row>
    <row r="5" spans="1:5">
      <c t="s" s="4" r="A5">
        <v>533</v>
      </c>
      <c t="s" s="4" r="B5">
        <v>534</v>
      </c>
    </row>
    <row r="6" spans="1:5">
      <c t="s" s="4" r="A6">
        <v>535</v>
      </c>
      <c t="n" s="7" r="B6">
        <v>52100000</v>
      </c>
    </row>
    <row r="7" spans="1:5">
      <c t="s" s="4" r="A7">
        <v>536</v>
      </c>
      <c t="n" s="7" r="B7">
        <v>20000000</v>
      </c>
    </row>
    <row r="8" spans="1:5">
      <c t="s" s="4" r="A8">
        <v>537</v>
      </c>
    </row>
    <row r="9" spans="1:5">
      <c t="s" s="3" r="A9">
        <v>530</v>
      </c>
    </row>
    <row r="10" spans="1:5">
      <c t="s" s="4" r="A10">
        <v>483</v>
      </c>
      <c t="n" s="7" r="E10">
        <v>30000000</v>
      </c>
    </row>
    <row r="11" spans="1:5">
      <c t="s" s="4" r="A11">
        <v>538</v>
      </c>
      <c t="s" s="4" r="C11">
        <v>539</v>
      </c>
    </row>
    <row r="12" spans="1:5">
      <c t="s" s="4" r="A12">
        <v>540</v>
      </c>
    </row>
    <row r="13" spans="1:5">
      <c t="s" s="3" r="A13">
        <v>530</v>
      </c>
    </row>
    <row r="14" spans="1:5">
      <c t="s" s="4" r="A14">
        <v>541</v>
      </c>
      <c t="n" s="6" r="D14">
        <v>1431412</v>
      </c>
    </row>
    <row r="15" spans="1:5">
      <c t="s" s="4" r="A15">
        <v>542</v>
      </c>
      <c t="n" s="7" r="D15">
        <v>8700000</v>
      </c>
    </row>
    <row r="16" spans="1:5">
      <c t="s" s="4" r="A16">
        <v>543</v>
      </c>
    </row>
    <row r="17" spans="1:5">
      <c t="s" s="3" r="A17">
        <v>530</v>
      </c>
    </row>
    <row r="18" spans="1:5">
      <c t="s" s="4" r="A18">
        <v>531</v>
      </c>
      <c t="n" s="6" r="B18">
        <v>7024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s="1" r="A1">
        <v>121</v>
      </c>
      <c t="s" s="2" r="B1">
        <v>1</v>
      </c>
    </row>
    <row r="2" spans="1:2">
      <c t="s" s="2" r="B2">
        <v>2</v>
      </c>
    </row>
    <row r="3" spans="1:2">
      <c t="s" s="4" r="A3">
        <v>121</v>
      </c>
      <c t="s" s="4" r="B3">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s="1" r="A1">
        <v>123</v>
      </c>
      <c t="s" s="2" r="B1">
        <v>1</v>
      </c>
    </row>
    <row r="2" spans="1:2">
      <c t="s" s="2" r="B2">
        <v>2</v>
      </c>
    </row>
    <row r="3" spans="1:2">
      <c t="s" s="4" r="A3">
        <v>123</v>
      </c>
      <c t="s" s="4" r="B3">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s="1" r="A1">
        <v>125</v>
      </c>
      <c t="s" s="2" r="B1">
        <v>1</v>
      </c>
    </row>
    <row r="2" spans="1:2">
      <c t="s" s="2" r="B2">
        <v>2</v>
      </c>
    </row>
    <row r="3" spans="1:2">
      <c t="s" s="4" r="A3">
        <v>125</v>
      </c>
      <c t="s" s="4" r="B3">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s="1" r="A1">
        <v>127</v>
      </c>
      <c t="s" s="2" r="B1">
        <v>1</v>
      </c>
    </row>
    <row r="2" spans="1:2">
      <c t="s" s="2" r="B2">
        <v>2</v>
      </c>
    </row>
    <row r="3" spans="1:2">
      <c t="s" s="4" r="A3">
        <v>127</v>
      </c>
      <c t="s" s="4" r="B3">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ash</vt:lpstr>
      <vt:lpstr>The Company</vt:lpstr>
      <vt:lpstr>Summary of Significant Accounti</vt:lpstr>
      <vt:lpstr>Discontinued Operations</vt:lpstr>
      <vt:lpstr>Business Combination</vt:lpstr>
      <vt:lpstr>Segment Reporting And Geographi</vt:lpstr>
      <vt:lpstr>Restructuring</vt:lpstr>
      <vt:lpstr>Commitments and Contingencies</vt:lpstr>
      <vt:lpstr>Other Accrued Expenses</vt:lpstr>
      <vt:lpstr>Long Term Debt</vt:lpstr>
      <vt:lpstr>Fair Value Measurements</vt:lpstr>
      <vt:lpstr>Stockholders' Equity</vt:lpstr>
      <vt:lpstr>Recent Accounting Pronouncement</vt:lpstr>
      <vt:lpstr>Summary of Significant Accoun18</vt:lpstr>
      <vt:lpstr>Summary of Significant Accoun19</vt:lpstr>
      <vt:lpstr>Discontinued Operations (Tables</vt:lpstr>
      <vt:lpstr>Segment Reporting And Geograp21</vt:lpstr>
      <vt:lpstr>Restructuring (Tables)</vt:lpstr>
      <vt:lpstr>Commitments and Contingencies (</vt:lpstr>
      <vt:lpstr>Other Accrued Expenses (Tables)</vt:lpstr>
      <vt:lpstr>Long Term Debt (Tables)</vt:lpstr>
      <vt:lpstr>Fair Value Measurements (Tables</vt:lpstr>
      <vt:lpstr>The Company - Additional Inform</vt:lpstr>
      <vt:lpstr>Components of Inventories, Excl</vt:lpstr>
      <vt:lpstr>Summary of Significant Accoun29</vt:lpstr>
      <vt:lpstr>Goodwill (Detail)</vt:lpstr>
      <vt:lpstr>Amortizable Intangible Assets (</vt:lpstr>
      <vt:lpstr>Expected Remaining Amortization</vt:lpstr>
      <vt:lpstr>Change in Product Warranty Liab</vt:lpstr>
      <vt:lpstr>Net Loss and Diluted Loss Per C</vt:lpstr>
      <vt:lpstr>Market Value and Maturities of </vt:lpstr>
      <vt:lpstr>Market Value and Amortized Cost</vt:lpstr>
      <vt:lpstr>Summary of Marketable Securitie</vt:lpstr>
      <vt:lpstr>Summary of Property and Equipme</vt:lpstr>
      <vt:lpstr>Discontinued Operations - Addit</vt:lpstr>
      <vt:lpstr>Summarized Results of Discontin</vt:lpstr>
      <vt:lpstr>Major Classes of Assets and Lia</vt:lpstr>
      <vt:lpstr>Business Combination - Addition</vt:lpstr>
      <vt:lpstr>Industry and Geographic and Sig</vt:lpstr>
      <vt:lpstr>Schedule of Segment Information</vt:lpstr>
      <vt:lpstr>Net Sales by Geographic Area al</vt:lpstr>
      <vt:lpstr>Restructuring - Additional Info</vt:lpstr>
      <vt:lpstr>Restructuring Accrual Activity </vt:lpstr>
      <vt:lpstr>Commitments and Contingencies -</vt:lpstr>
      <vt:lpstr>Minimum Lease Payment Obligatio</vt:lpstr>
      <vt:lpstr>Components of Accrued Expenses </vt:lpstr>
      <vt:lpstr>Long-Term Debt (Detail)</vt:lpstr>
      <vt:lpstr>Debt Principal Payments (Detail</vt:lpstr>
      <vt:lpstr>Long-Term Debt - Additional Inf</vt:lpstr>
      <vt:lpstr>Financial Assets and Liabilitie</vt:lpstr>
      <vt:lpstr>Financial Assets and Liabilit55</vt:lpstr>
      <vt:lpstr>Fair Value Measurements - Addit</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2:22:24Z</dcterms:created>
  <dcterms:modified xmlns:dcterms="http://purl.org/dc/terms/" xmlns:xsi="http://www.w3.org/2001/XMLSchema-instance" xsi:type="dcterms:W3CDTF">2015-12-10T12:22:24Z</dcterms:modified>
  <dc:title xmlns:dc="http://purl.org/dc/elements/1.1/">Untitled</dc:title>
  <dc:description xmlns:dc="http://purl.org/dc/elements/1.1/"/>
  <dc:subject xmlns:dc="http://purl.org/dc/elements/1.1/"/>
  <cp:keywords/>
  <cp:category/>
</cp:coreProperties>
</file>